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Recent Issued Accounting Standa" sheetId="9" r:id="rId9"/>
    <s:sheet name="Investments Available for Sale" sheetId="10" r:id="rId10"/>
    <s:sheet name="Accounts Receivable" sheetId="11" r:id="rId11"/>
    <s:sheet name="Reserve for Losses and Loss Adj" sheetId="12" r:id="rId12"/>
    <s:sheet name="Debt Obligations" sheetId="13" r:id="rId13"/>
    <s:sheet name="Commitments and Contingencies" sheetId="14" r:id="rId14"/>
    <s:sheet name="Stock-Based Compensation" sheetId="15" r:id="rId15"/>
    <s:sheet name="Earnings per Share (EPS)" sheetId="16" r:id="rId16"/>
    <s:sheet name="Accumulated Other Comprehensive" sheetId="17" r:id="rId17"/>
    <s:sheet name="Fair Value of Financial Instrum" sheetId="18" r:id="rId18"/>
    <s:sheet name="Statutory Accounting" sheetId="19" r:id="rId19"/>
    <s:sheet name="Recent Issued Accounting Stan20" sheetId="20" r:id="rId20"/>
    <s:sheet name="Investments Available for Sale " sheetId="21" r:id="rId21"/>
    <s:sheet name="Accounts Receivable (Tables)" sheetId="22" r:id="rId22"/>
    <s:sheet name="Reserve for Losses and Loss A23" sheetId="23" r:id="rId23"/>
    <s:sheet name="Stock-Based Compensation (Table" sheetId="24" r:id="rId24"/>
    <s:sheet name="Earnings per Share (EPS) (Table" sheetId="25" r:id="rId25"/>
    <s:sheet name="Accumulated Other Comprehensi26" sheetId="26" r:id="rId26"/>
    <s:sheet name="Fair Value of Financial Instr27" sheetId="27" r:id="rId27"/>
    <s:sheet name="Statutory Accounting (Tables)" sheetId="28" r:id="rId28"/>
    <s:sheet name="Nature of Operations and Basi29" sheetId="29" r:id="rId29"/>
    <s:sheet name="Investments Available for Sal30" sheetId="30" r:id="rId30"/>
    <s:sheet name="Investments Available for Sal31" sheetId="31" r:id="rId31"/>
    <s:sheet name="Investments Available for Sal32" sheetId="32" r:id="rId32"/>
    <s:sheet name="Investments Available for Sal33" sheetId="33" r:id="rId33"/>
    <s:sheet name="Investments Available for Sal34" sheetId="34" r:id="rId34"/>
    <s:sheet name="Accounts Receivable (Details)" sheetId="35" r:id="rId35"/>
    <s:sheet name="Reserve for Losses and Loss A36" sheetId="36" r:id="rId36"/>
    <s:sheet name="Debt Obligations (Details)" sheetId="37" r:id="rId37"/>
    <s:sheet name="Commitments and Contingencies (" sheetId="38" r:id="rId38"/>
    <s:sheet name="Stock-Based Compensation (Detai" sheetId="39" r:id="rId39"/>
    <s:sheet name="Stock-Based Compensation (Det40" sheetId="40" r:id="rId40"/>
    <s:sheet name="Stock-Based Compensation (Det41" sheetId="41" r:id="rId41"/>
    <s:sheet name="Stock-Based Compensation (Det42" sheetId="42" r:id="rId42"/>
    <s:sheet name="Stock-Based Compensation (Det43" sheetId="43" r:id="rId43"/>
    <s:sheet name="Earnings per Share (EPS) (Detai" sheetId="44" r:id="rId44"/>
    <s:sheet name="Earnings per Share (EPS) (Det45" sheetId="45" r:id="rId45"/>
    <s:sheet name="Accumulated Other Comprehensi46" sheetId="46" r:id="rId46"/>
    <s:sheet name="Fair Value of Financial Instr47" sheetId="47" r:id="rId47"/>
    <s:sheet name="Fair Value of Financial Instr48" sheetId="48" r:id="rId48"/>
    <s:sheet name="Fair Value of Financial Instr49" sheetId="49" r:id="rId49"/>
    <s:sheet name="Fair Value of Financial Instr50" sheetId="50" r:id="rId50"/>
    <s:sheet name="Statutory Accounting (Details)" sheetId="51" r:id="rId51"/>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30, 2016</t>
  </si>
  <si>
    <t>Nov. 01, 2016</t>
  </si>
  <si>
    <t>Document and Entity Information</t>
  </si>
  <si>
    <t>Entity Registrant Name</t>
  </si>
  <si>
    <t>Essent Group Ltd.</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5</t>
  </si>
  <si>
    <t>Investments available for sale, at fair value</t>
  </si>
  <si>
    <t>Fixed maturities (amortized cost: 2016 — $1,399,093; 2015 — $1,189,978)</t>
  </si>
  <si>
    <t>Short-term investments (amortized cost: 2016 — $150,483; 2015 — $85,994)</t>
  </si>
  <si>
    <t>Total investments</t>
  </si>
  <si>
    <t>Cash</t>
  </si>
  <si>
    <t>Accrued investment income</t>
  </si>
  <si>
    <t>Accounts receivable</t>
  </si>
  <si>
    <t>Deferred policy acquisition costs</t>
  </si>
  <si>
    <t>Property and equipment (at cost, less accumulated depreciation of $45,567 in 2016 and $42,479 in 2015)</t>
  </si>
  <si>
    <t>Prepaid federal income tax</t>
  </si>
  <si>
    <t>Other assets</t>
  </si>
  <si>
    <t>Total assets</t>
  </si>
  <si>
    <t>Liabilities</t>
  </si>
  <si>
    <t>Reserve for losses and LAE</t>
  </si>
  <si>
    <t>Unearned premium reserve</t>
  </si>
  <si>
    <t>Net deferred tax liability</t>
  </si>
  <si>
    <t>Revolving credit facility borrowings</t>
  </si>
  <si>
    <t>Securities purchases payable</t>
  </si>
  <si>
    <t>Other accrued liabilities</t>
  </si>
  <si>
    <t>Total liabilities</t>
  </si>
  <si>
    <t>Commitments and contingencies</t>
  </si>
  <si>
    <t xml:space="preserve"> </t>
  </si>
  <si>
    <t>Stockholders’ Equity</t>
  </si>
  <si>
    <t>Common Shares, $0.015 par value: Authorized - 233,333; issued - 93,102 shares in 2016 and 92,650 shares in 2015</t>
  </si>
  <si>
    <t>Additional paid-in capital</t>
  </si>
  <si>
    <t>Accumulated other comprehensive income (loss)</t>
  </si>
  <si>
    <t>Retained earnings</t>
  </si>
  <si>
    <t>Total stockholders’ equity</t>
  </si>
  <si>
    <t>Total liabilities and stockholders’ equity</t>
  </si>
  <si>
    <t>Condensed Consolidated Balance Sheets (Unaudited) (Parenthetical) - USD ($) $ in Thousands</t>
  </si>
  <si>
    <t>Property and equipment</t>
  </si>
  <si>
    <t>Accumulated depreciation</t>
  </si>
  <si>
    <t>Common Shares, par value (in dollars per share)</t>
  </si>
  <si>
    <t>Common Shares, authorized</t>
  </si>
  <si>
    <t>Common Shares, issued</t>
  </si>
  <si>
    <t>Investments available for sale</t>
  </si>
  <si>
    <t>Amortized cost</t>
  </si>
  <si>
    <t>Fixed maturities</t>
  </si>
  <si>
    <t>Short-term investments</t>
  </si>
  <si>
    <t>Condensed Consolidated Statements of Comprehensive Income (Unaudited) - USD ($) shares in Thousands, $ in Thousands</t>
  </si>
  <si>
    <t>3 Months Ended</t>
  </si>
  <si>
    <t>Sep. 30, 2015</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Total losses and expenses</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income (loss):</t>
  </si>
  <si>
    <t>Change in unrealized (depreciation) appreciation of investments, net of tax (benefit) expense of ($897) and $2,013 in the three months ended September 30, 2016 and 2015 and $9,866 and $121 in the nine months ended September 30, 2016 and 2015</t>
  </si>
  <si>
    <t>Total other comprehensive (loss) income</t>
  </si>
  <si>
    <t>Comprehensive income</t>
  </si>
  <si>
    <t>Condensed Consolidated Statements of Comprehensive Income (Unaudited) (Parenthetical) - USD ($) $ in Thousands</t>
  </si>
  <si>
    <t>Statement of Comprehensive Income [Abstract]</t>
  </si>
  <si>
    <t>Change in unrealized appreciation (depreciation) of investments, tax expense (benefit)</t>
  </si>
  <si>
    <t>Condensed Consolidated Statements of Changes in Stockholders' Equity (Unaudited) - USD ($) $ in Thousands</t>
  </si>
  <si>
    <t>Total</t>
  </si>
  <si>
    <t>Common Shares</t>
  </si>
  <si>
    <t>Additional Paid-In Capital</t>
  </si>
  <si>
    <t>Accumulated Other Comprehensive Income (Loss)</t>
  </si>
  <si>
    <t>Retained Earnings</t>
  </si>
  <si>
    <t>Treasury Stock</t>
  </si>
  <si>
    <t>Stockholders equity, beginning of period at Dec. 31, 2014</t>
  </si>
  <si>
    <t>Changes in Stockholders' Equity</t>
  </si>
  <si>
    <t>Other comprehensive income (loss)</t>
  </si>
  <si>
    <t>Stockholders equity, end of period at Sep. 30, 2015</t>
  </si>
  <si>
    <t>Issuance of management incentive shares</t>
  </si>
  <si>
    <t>Forfeiture of management incentive shares</t>
  </si>
  <si>
    <t>Stock-based compensation expense</t>
  </si>
  <si>
    <t>Excess tax benefits from stock-based compensation expense</t>
  </si>
  <si>
    <t>Treasury stock acquired</t>
  </si>
  <si>
    <t>Cancellation of treasury stock</t>
  </si>
  <si>
    <t>Other equity transactions</t>
  </si>
  <si>
    <t>Stockholders equity, end of period at Dec. 31, 2015</t>
  </si>
  <si>
    <t>Stockholders equity, beginning of period at Jun. 30, 2015</t>
  </si>
  <si>
    <t>Stockholders equity, beginning of period at Dec. 31, 2015</t>
  </si>
  <si>
    <t>Stockholders equity, end of period at Sep. 30, 2016</t>
  </si>
  <si>
    <t>Stockholders equity, beginning of period at Jun. 30, 2016</t>
  </si>
  <si>
    <t>Condensed Consolidated Statements of Cash Flows (Unaudited) - USD ($) $ in Thousands</t>
  </si>
  <si>
    <t>Operating Activities</t>
  </si>
  <si>
    <t>Adjustments to reconcile net income to net cash provided by operating activities:</t>
  </si>
  <si>
    <t>Gain on the sale of investments, net</t>
  </si>
  <si>
    <t>Depreciation and amortization</t>
  </si>
  <si>
    <t>Amortization of premium on investment securities</t>
  </si>
  <si>
    <t>Deferred income tax provision</t>
  </si>
  <si>
    <t>Excess tax benefits from stock-based compensation</t>
  </si>
  <si>
    <t>Change in:</t>
  </si>
  <si>
    <t>Accrued liabilities</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 net</t>
  </si>
  <si>
    <t>Net cash used in investing activities</t>
  </si>
  <si>
    <t>Financing Activities</t>
  </si>
  <si>
    <t>Payment of issuance costs for revolving credit facility</t>
  </si>
  <si>
    <t>Payment of offering costs</t>
  </si>
  <si>
    <t>Other financing activities</t>
  </si>
  <si>
    <t>Net cash provided by (used in) financing activities</t>
  </si>
  <si>
    <t>Net decrease in cash</t>
  </si>
  <si>
    <t>Cash at beginning of year</t>
  </si>
  <si>
    <t>Cash at end of period</t>
  </si>
  <si>
    <t>Supplemental Disclosure of Cash Flow Information</t>
  </si>
  <si>
    <t>Income tax payments</t>
  </si>
  <si>
    <t>Nature of Operations and Basis of Presentation</t>
  </si>
  <si>
    <t>Organization, Consolidation and Presentation of Financial Statements [Abstract]</t>
  </si>
  <si>
    <t>Nature of Operations and Basis of Presentation Essent Group Ltd. (“ Essent Group ”)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 mortgage loans into the secondary mortgage market, primarily to two government-sponsored enterprises (“ GSEs ”), Fannie Mae and Freddie Mac . The primary mortgage insurance operations are conducted through Essent Guaranty, Inc. (“Essent Guaranty”), a wholly-owned subsidiary approved as a qualified mortgage insurer by the GSEs and is licensed to write mortgage insurance in all 50 states and the District of Columbia. Essent Guaranty reinsures 25% of GSE-eligible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accordance with certain state law requirements, Essent Guaranty also reinsures that portion of the risk that is in excess of 25% of the mortgage balance with respect to any loan insured, after consideration of other reinsurance, to Essent Guaranty of PA, Inc. (“Essent PA”), an affiliate.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 GAAP ”)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15 ,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September 30, 2016 prior to the issuance of these condensed consolidated financial statements.</t>
  </si>
  <si>
    <t>Recent Issued Accounting Standards</t>
  </si>
  <si>
    <t>Recently Issued Accounting Standards</t>
  </si>
  <si>
    <t>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The Company is currently evaluating the impact the adoption of this ASU will have on the consolidated financial statements; however, this update is not expected to impact the recognition of revenue related to insurance premiums or investments, which represent a significant portion of our total revenues. In May 2015, the FASB issued ASU 2015-09, Disclosures about Short-Duration Contracts (Topic 944) .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nature, amount, timing, and uncertainty of cash flows related to those liabilities and the effect of those cash flows on the statement of comprehensive income. The disclosures required by this update are effective for annual periods beginning after December 15, 2015, and interim periods within annual periods beginning after December 15, 2016, and is to be applied retrospectively. The Company is currently evaluating the new disclosures required by this ASU.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evaluating the impact the adoption of this ASU will have on the consolidated financial statements. In March 2016, the FASB issued ASU 2016-09, Improvements to Employee Share-Based Payment Accounting (Topic 718) . This update is intended to simplify several aspects of the accounting for share-based payment award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In addition, excess tax benefits are required to be classified along with other income tax cash flows as an operating activity. Further, the new guidance allows for a policy election to account for forfeitures as they occur rather than on an estimated basis. The provisions of this update are effective for annual and interim periods beginning after December 15, 2016. The Company expects to elect to recognize forfeitures as they occur and estimates that the initial adoption of this update will not have a material impact on stockholders' equity as of January 1, 2017. The classification of excess tax benefits and tax deficiencies as income tax benefit or expense may result in net income volatility in reporting periods subsequent to 2016. To date, realized excess tax benefits have been recognized in additional paid-in-capital. The amount of excess tax benefits or tax deficiencies in future periods will vary based on the market value of the Company’s common stock at the vesting dates of nonvested common share and nonvested common share units.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provisions of this update are effective for annual and interim periods beginning after December 15, 2019. While the Company is still evaluating this ASU, we do not expect it to impact our accounting for insurance losses and loss adjustment expenses ("LAE") as these items are not within the scope of this ASU.</t>
  </si>
  <si>
    <t>Investments Available for Sale</t>
  </si>
  <si>
    <t>Investments, Debt and Equity Securities [Abstract]</t>
  </si>
  <si>
    <t>Investments Available for Sale Investments available for sale consist of the following : September 30, 2016 (In thousands) Amortized Cost Unrealized Gains Unrealized Losses Fair Value U.S. Treasury securities $ 188,547 $ 4,335 $ (113 ) $ 192,769 U.S. agency securities 17,319 78 (12 ) 17,385 U.S. agency mortgage-backed securities 280,878 3,814 (82 ) 284,610 Municipal debt securities(1) 318,264 13,908 (109 ) 332,063 Corporate debt securities(2) 433,824 10,237 (179 ) 443,882 Mortgage-backed securities 47,569 1,209 (313 ) 48,465 Asset-backed securities 127,691 447 (640 ) 127,498 Money market funds 135,484 — — 135,484 Total investments available for sale $ 1,549,576 $ 34,028 $ (1,448 ) $ 1,582,156 December 31, 2015 (In thousands) Amortized Cost Unrealized Gains Unrealized Losses Fair Value U.S. Treasury securities $ 178,460 $ 235 $ (1,088 ) $ 177,607 U.S. agency securities 13,955 5 (178 ) 13,782 U.S. agency mortgage-backed securities 160,181 474 (1,053 ) 159,602 Municipal debt securities(1) 272,733 7,357 (262 ) 279,828 Corporate debt securities(2) 399,246 1,338 (3,852 ) 396,732 Mortgage-backed securities 56,380 97 (1,121 ) 55,356 Asset-backed securities 127,919 29 (1,319 ) 126,629 Money market funds 67,098 — — 67,098 Total investments available for sale $ 1,275,972 $ 9,535 $ (8,873 ) $ 1,276,634 September 30, December 31, (1) The following table summarizes municipal debt securities as of : 2016 2015 Special revenue bonds 65.3 % 70.4 % General obligation bonds 29.6 24.5 Certificate of participation bonds 3.4 4.0 Tax allocation bonds 0.9 1.1 Special tax bonds 0.8 — Total 100.0 % 100.0 % September 30, December 31, (2) The following table summarizes corporate debt securities as of : 2016 2015 Financial 39.8 % 44.9 % Consumer, non-cyclical 20.3 14.8 Energy 8.4 9.0 Consumer, cyclical 6.4 6.2 Communications 6.3 7.1 Utilities 6.0 5.0 Industrial 4.7 5.2 Technology 4.5 3.8 Basic materials 3.6 4.0 Total 100.0 % 100.0 % The amortized cost and fair value of investments available for sale at September 30, 2016 ,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 . (In thousands) Amortized Cost Fair Value U.S. Treasury securities: Due in 1 year $ 29,202 $ 29,222 Due after 1 but within 5 years 32,161 32,490 Due after 5 but within 10 years 112,209 115,538 Due after 10 years 14,975 15,519 Subtotal 188,547 192,769 U.S. agency securities: Due in 1 year — — Due after 1 but within 5 years 17,319 17,385 Subtotal 17,319 17,385 Municipal debt securities: Due in 1 year 5,497 5,531 Due after 1 but within 5 years 102,729 103,752 Due after 5 but within 10 years 121,513 128,980 Due after 10 years 88,525 93,800 Subtotal 318,264 332,063 Corporate debt securities: Due in 1 year 31,708 31,743 Due after 1 but within 5 years 251,267 254,381 Due after 5 but within 10 years 148,348 155,187 Due after 10 years 2,501 2,571 Subtotal 433,824 443,882 U.S. agency mortgage-backed securities 280,878 284,610 Mortgage-backed securities 47,569 48,465 Asset-backed securities 127,691 127,498 Money market funds 135,484 135,484 Total investments available for sale $ 1,549,576 $ 1,582,156 Gross gains and losses realized on the sale of investments available for sale were as follows: Three Months Ended September 30, Nine Months Ended September 30, (In thousands) 2016 2015 2016 2015 Realized gross gains $ 520 $ 663 $ 2,292 $ 2,790 Realized gross losses 12 115 723 1,025 The fair value of investments in an unrealized loss position and the related unrealized losses were as follows : Less than 12 months 12 months or more Total September 30, 2016 (In thousands) Fair Gross Fair Gross Fair Gross U.S. Treasury securities $ 42,619 $ (113 ) $ — $ — $ 42,619 $ (113 ) U.S. agency securities 6,305 (12 ) — — 6,305 (12 ) U.S. agency mortgage-backed securities 39,206 (76 ) 1,681 (6 ) 40,887 (82 ) Municipal debt securities 20,642 (85 ) 6,515 (24 ) 27,157 (109 ) Corporate debt securities 44,565 (130 ) 9,560 (49 ) 54,125 (179 ) Mortgage-backed securities 7,173 (41 ) 18,208 (272 ) 25,381 (313 ) Asset-backed securities 22,759 (44 ) 57,934 (596 ) 80,693 (640 ) Total $ 183,269 $ (501 ) $ 93,898 $ (947 ) $ 277,167 $ (1,448 ) Less than 12 months 12 months or more Total December 31, 2015 (In thousands) Fair Gross Fair Gross Fair Gross U.S. Treasury securities $ 110,699 $ (1,088 ) $ — $ — $ 110,699 $ (1,088 ) U.S. agency securities 11,362 (178 ) — — 11,362 (178 ) U.S. agency mortgage-backed securities 101,465 (915 ) 3,683 (138 ) 105,148 (1,053 ) Municipal debt securities 47,850 (255 ) 1,254 (7 ) 49,104 (262 ) Corporate debt securities 252,792 (3,447 ) 9,404 (405 ) 262,196 (3,852 ) Mortgage-backed securities 23,360 (458 ) 26,075 (663 ) 49,435 (1,121 ) Asset-backed securities 86,431 (871 ) 26,364 (448 ) 112,795 (1,319 ) Total $ 633,959 $ (7,212 ) $ 66,780 $ (1,661 ) $ 700,739 $ (8,873 ) The gross unrealized losses on these investment securities are principally associated with the changes in the interest rate environment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We recorded other-than-temporary impairments of $73 thousand and $80 thousand in the three and nine months ended September 30, 2016 , respectively, on securities in an unrealized loss position. The impairments resulted from our intent to sell these securities subsequent to the reporting date. There were no other-than-temporary impairments of investments in the nine months ended September 30, 2015 . The fair value of investments deposited with insurance regulatory authorities to meet statutory requirements was $8.6 million as of September 30, 2016 and $8.5 million as of December 31, 2015 . In connection with its insurance and reinsurance activities, Essent Re is required to maintain assets in trusts for the benefit of its contractual counterparties. The fair value of the investments required to be on deposit in these trusts was $304.0 million at September 30, 2016 and $171.5 million at December 31, 2015 . Net investment income consists of: Three Months Ended September 30, Nine Months Ended September 30, (In thousands) 2016 2015 2016 2015 Fixed maturities $ 7,296 $ 5,774 $ 21,148 $ 15,542 Short-term investments 39 19 102 48 Gross investment income 7,335 5,793 21,250 15,590 Investment expenses (554 ) (471 ) (1,585 ) (1,268 ) Net investment income $ 6,781 $ 5,322 $ 19,665 $ 14,322</t>
  </si>
  <si>
    <t>Accounts Receivable</t>
  </si>
  <si>
    <t>Receivables [Abstract]</t>
  </si>
  <si>
    <t>Accounts Receivable Accounts receivable consists of the following: September 30, December 31, (In thousands) 2016 2015 Premiums receivable $ 19,634 $ 16,034 Other receivables 619 603 Total accounts receivable 20,253 16,637 Less: Allowance for doubtful accounts — — Accounts receivable, net $ 20,253 $ 16,637 Premiums receivable consists of premiums due on our mortgage insurance policies. If mortgage insurance premiums are unpaid for more than 90 days , the receivable is written off against earned premium and the related insurance policy is cancelled. For all periods presented, no provision or allowance for doubtful accounts was required.</t>
  </si>
  <si>
    <t>Reserve for Losses and Loss Adjustment Expenses</t>
  </si>
  <si>
    <t>Liability for Future Policy Benefits and Unpaid Claims and Claims Adjustment Expense [Abstract]</t>
  </si>
  <si>
    <t>Reserve for Losses and Loss Adjustment Expenses The following table provides a reconciliation of the beginning and ending reserve balances for losses and loss adjustment expenses (“ LAE ”) for the nine months ended September 30 : ($ in thousands) 2016 2015 Reserve for losses and LAE at beginning of period $ 17,760 $ 8,427 Less: Reinsurance recoverables — — Net reserve for losses and LAE at beginning of period 17,760 8,427 Add provision for losses and LAE, net of reinsurance, occurring in: Current period 16,387 10,356 Prior years (4,727 ) (2,650 ) Net incurred losses during the current period 11,660 7,706 Deduct payments for losses and LAE, net of reinsurance, occurring in: Current period 467 262 Prior years 3,222 1,323 Net loss and LAE payments during the current period 3,689 1,585 Net reserve for losses and LAE at end of period 25,731 14,548 Plus: Reinsurance recoverables — — Reserve for losses and LAE at end of period $ 25,731 $ 14,548 Loans in default at end of period 1,453 814 For the nine months ended September 30, 2016 , $3.2 million was paid for incurred claims and claim adjustment expenses attributable to insured events of prior years. There has been a $4.7 million favorable prior year development during the nine months ended September 30, 2016 . Reserves remaining as of September 30, 2016 for prior years are $9.8 million as a result of re-estimation of unpaid losses and loss adjustment expenses. For the nine months ended September 30, 2015 , $1.3 million was paid for incurred claims and claim adjustment expenses attributable to insured events of prior years. There had been a $2.7 million favorable prior year development during the nine months ended September 30, 2015 . Reserves remaining as of September 30, 2015 for prior years were $4.5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t>
  </si>
  <si>
    <t>Debt Obligations</t>
  </si>
  <si>
    <t>Debt Disclosure [Abstract]</t>
  </si>
  <si>
    <t>Debt Obligations Revolving Credit Facility On April 19, 2016, Essent Group and its subsidiaries, Essent Irish Intermediate Holdings Limited and Essent US Holdings, Inc. (collectively, the "Borrowers"), entered into a three -year, secured revolving credit facility with a committed capacity of $200 million (the “Facility”). Borrowings under the Facility may be used for working capital and general corporate purposes, including, without limitation, capital contributions to Essent’s insurance and reinsurance subsidiaries. Borrowings will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current annual commitment fee rate is 0.35% . The obligations under the Facility are secured by certain assets of the Borrowers, excluding the stock and assets of its insurance and reinsurance subsidiaries. The Facility contains several covenants, including financial covenants relating to minimum net worth, capital and liquidity levels, maximum debt to capitalization level and Essent Guaranty's compliance with the PMIERS. This description is not intended to be complete in all respects and is qualified in its entirety by the terms of the Facility, including its covenants. As of September 30, 2016 , the Company was in compliance with the covenants and $50 million had been borrowed under the Facility with an interest rate of 2.52% .</t>
  </si>
  <si>
    <t>Commitments and Contingencies</t>
  </si>
  <si>
    <t>Commitments and Contingencies Disclosure [Abstract]</t>
  </si>
  <si>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paid $93,008 and $16,903 related to remedies for the nine months ended September 30, 2016 and 2015 . As of September 30, 2016 , management believes any potential claims for indemnification related to contract underwriting services through September 30, 2016 are not material to our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September 30, 2016 ,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si>
  <si>
    <t>Stock-Based Compensation</t>
  </si>
  <si>
    <t>Disclosure of Compensation Related Costs, Share-based Payments [Abstract]</t>
  </si>
  <si>
    <t>Stock-Based Compensation The following table summarizes nonvested common share and nonvested common share unit activity for the nine months ended September 30, 2016 : Time and Performance- Based Share Awards Time-Based Share Awards Share Units (Shares in thousands) Number of Shares Weighted Number of Shares Weighted Average Grant Date Fair Value Number of Share Units Weighted Outstanding at beginning of year 1,294 $ 15.15 890 $ 12.31 544 $ 19.84 Granted 209 17.01 181 17.01 205 17.78 Vested — N/A (441 ) 9.46 (250 ) 19.62 Forfeited — N/A (5 ) 0.23 (11 ) 18.12 Outstanding at September 30, 2016 1,503 $ 15.41 625 $ 15.79 488 $ 19.13 In February 2016, certain members of senior management were granted nonvested common shares under the Essent Group Ltd. 2013 Long-Term Incentive Plan that were subject to time-based and performance-based vesting. The time-based share awards granted in February 2016 vest in three equal installments on March 1, 2017, 2018 and 2019. The performance-based share awards granted in February 2016 vest based upon our compounded annual book value per share growth percentage during a three -year performance period that commenced on January 1, 2016 and vest on March 1, 2019. The portion of the nonvested performance-based share awards that will be earned based upon the achievement of compounded annual book value per share growth is as follows: Performance level Compounded Annual Book Value Nonvested Common &lt;13 % 0 % Threshold 13 % 25 % 14 % 50 % 15 % 75 % Maximum ≥16 % 100 % In the event that the compounded annual book value per share growth falls between the performance levels shown above, the nonvested common shares earned will be determined on a straight-line basis between the respective levels shown. In connection with our incentive program covering bonus awards for performance year 2015, in February 2016, time-based share awards and share units were issued to certain employees that vest in three equal installments on March 1, 2017, 2018 and 2019. In May 2016, time-based share units were granted to non-employee directors that vest one year from the date of grant. The total fair value on the vesting date of nonvested shares or share units that vested was $14.8 million and $21.5 million for the nine months ended September 30, 2016 and 2015 , respectively. As of September 30, 2016 , there was $19.3 million of total unrecognized compensation expense related to nonvested shares or share units outstanding at September 30, 2016 and we expect to recognize the expense over a weighted average period of 1.7 years. Employees have the option to tender shares to Essent Group to pay the minimum employee statutory withholding taxes associated with shares upon vesting. Common shares tendered by employees to pay employee withholding taxes totaled 182,286 in the nine months ended September 30, 2016 . The tendered shares were recorded at cost, included in treasury stock and have been cancelled as of September 30, 2016 . Compensation expense, net of forfeitures, and related tax effects recognized in connection with nonvested shares was as follows: Three Months Ended September 30, Nine Months Ended September 30, (In thousands) 2016 2015 2016 2015 Compensation expense $ 3,953 $ 3,363 $ 11,902 $ 9,959 Income tax benefit 1,270 1,072 3,828 3,197</t>
  </si>
  <si>
    <t>Earnings per Share (EPS)</t>
  </si>
  <si>
    <t>Earnings Per Share [Abstract]</t>
  </si>
  <si>
    <t>Earnings per Share (EPS) The following table reconciles the net income and the weighted average common shares outstanding used in the computations of basic and diluted earnings per common share: Three Months Ended Nine Months Ended (In thousands, except per share amounts) 2016 2015 2016 2015 Net income $ 59,711 $ 40,821 $ 159,920 $ 112,852 Less: dividends declared — — — — Net income available to common shareholders $ 59,711 $ 40,821 $ 159,920 $ 112,852 Basic earnings per share $ 0.66 $ 0.45 $ 1.76 $ 1.25 Diluted earnings per share $ 0.65 $ 0.44 $ 1.74 $ 1.23 Basic weighted average shares outstanding 90,961 90,418 90,886 90,317 Dilutive effect of nonvested shares 1,438 1,423 1,247 1,361 Diluted weighted average shares outstanding 92,399 91,841 92,133 91,678 There were 1,574 and 905 antidilutive shares for the three months ended September 30, 2016 and 2015 , respectively and 128,569 and 100,232 antidilutive shares for the nine months ended September 30, 2016 and 2015 , respectively. The nonvested performance-based share awards are considered contingently issuable for purposes of the EPS calculation. Based on the compounded annual book value per share growth as of September 30, 2016 , 100% of the performance-based share awards would be issuable under the terms of the arrangements if September 30, 2016 was the end of the performance period. Based on the compounded annual book value per share growth as of September 30, 2015 , 100% of the performance-based share awards would have been issuable under the terms of the arrangements if September 30, 2015 was the end of the performance period.</t>
  </si>
  <si>
    <t>Accumulated Other Comprehensive Income (Loss), Net of Tax [Abstract]</t>
  </si>
  <si>
    <t>Accumulated Other Comprehensive Income (Loss) The following table presents the rollforward of accumulated other comprehensive income (loss) for the three and nine months ended September 30, 2016 and 2015 : Three Months Ended September 30, 2016 (In thousands) Before Tax Tax Effect Net of Tax Balance at beginning of period $ 35,485 $ (11,523 ) $ 23,962 Other comprehensive income (loss): Unrealized holding losses arising during the period (2,470 ) 752 (1,718 ) Less: Reclassification adjustment for gains included in net income (1) (435 ) 145 (290 ) Net unrealized losses on investments (2,905 ) 897 (2,008 ) Other comprehensive loss (2,905 ) 897 (2,008 ) Balance at end of period $ 32,580 $ (10,626 ) $ 21,954 Nine Months Ended September 30, 2016 (In thousands) Before Tax Tax Effect Net of Tax Balance at beginning of period $ 661 $ (760 ) $ (99 ) Other comprehensive income (loss): Unrealized holding gains arising during the period 33,415 (10,278 ) 23,137 Less: Reclassification adjustment for gains included in net income (1) (1,496 ) 412 (1,084 ) Net unrealized gains on investments 31,919 (9,866 ) 22,053 Other comprehensive income 31,919 (9,866 ) 22,053 Balance at end of period $ 32,580 $ (10,626 ) $ 21,954 Three Months Ended September 30, 2015 (In thousands) Before Tax Tax Effect Net of Tax Balance at beginning of period $ 940 $ (153 ) $ 787 Other comprehensive income (loss): Unrealized holding gains arising during the period 6,821 (2,144 ) 4,677 Less: Reclassification adjustment for gains included in net income (1) (548 ) 131 (417 ) Net unrealized gains on investments 6,273 (2,013 ) 4,260 Other comprehensive income 6,273 (2,013 ) 4,260 Balance at end of period $ 7,213 $ (2,166 ) $ 5,047 Nine Months Ended September 30, 2015 (In thousands) Before Tax Tax Effect Net of Tax Balance at beginning of period $ 6,712 $ (2,045 ) $ 4,667 Other comprehensive income (loss): Unrealized holding gains arising during the period 2,266 (593 ) 1,673 Less: Reclassification adjustment for gains included in net income (1) (1,765 ) 472 (1,293 ) Net unrealized gains on investments 501 (121 ) 380 Other comprehensive income 501 (121 ) 380 Balance at end of period $ 7,213 $ (2,166 ) $ 5,047 (1) Included in net realized investment gains on our condensed consolidated statements of comprehensive income.</t>
  </si>
  <si>
    <t>Fair Value of Financial Instruments</t>
  </si>
  <si>
    <t>Fair Value Disclosures [Abstract]</t>
  </si>
  <si>
    <t>Fair Value of Financial Instruments The estimated fair values and related carrying amounts of our financial instruments were as follows: September 30, 2016 (In thousands) Carrying Amount Fair Value Financial Assets: U.S. Treasury securities $ 192,769 $ 192,769 U.S. agency securities 17,385 17,385 U.S. agency mortgage-backed securities 284,610 284,610 Municipal debt securities 332,063 332,063 Corporate debt securities 443,882 443,882 Mortgage-backed securities 48,465 48,465 Asset-backed securities 127,498 127,498 Money market funds 135,484 135,484 Total investments $ 1,582,156 $ 1,582,156 Financial Liabilities: Derivative liabilities $ — $ — December 31, 2015 (In thousands) Carrying Amount Fair Value Financial Assets: U.S. Treasury securities $ 177,607 $ 177,607 U.S. agency securities 13,782 13,782 U.S. agency mortgage-backed securities 159,602 159,602 Municipal debt securities 279,828 279,828 Corporate debt securities 396,732 396,732 Mortgage-backed securities 55,356 55,356 Asset-backed securities 126,629 126,629 Money market funds 67,098 67,098 Total investments $ 1,276,634 $ 1,276,634 Financial Liabilities: Derivative liabilities $ 1,232 $ 1,232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corporate debt securities, mortgage-backed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and corporate debt securities are valued by our primary vendor using recently executed transactions and proprietary models based on observable inputs, such as interest rate spreads, yield curves and credit risk. Mortgage-backed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 Derivative liabilities — We define fair value as the current amount that would be exchanged to sell an asset or transfer a liability, other than in a forced liquidation. Through June 30, 2016, certain of our Freddie Mac Agency Credit Insurance Structure ("ACIS") contracts were accounted for as derivatives. In determining an exit market, we considered the fact that there is not a principal market for these contracts. In the absence of a principal market, we valued these ACIS contracts in a hypothetical market where market participants, and potential counterparties, included other mortgage guaranty insurers or reinsurers with similar credit quality to us. We believed that in the absence of a principal market, this hypothetical market provides the most relevant information with respect to fair value estimates. These ACIS contracts were classified as Level 3 of the fair value hierarchy. During the quarter ended September 30, 2016, these contracts were amended and are now accounted for as insurance contracts rather than derivatives. Through June 30, 2016, we determined the fair value of our derivative instruments primarily using internally-generated models. We utilized market observable inputs, such as the performance of the underlying pool of mortgages, mortgage prepayment speeds and pricing spreads on the reference STACR notes issued by Freddie Mac, whenever they were available. There was a high degree of uncertainty about our fair value estimates since our contracts were not traded or exchanged, which made external validation and corroboration of our estimates difficult. Considerable judgment was required to interpret market data to develop the estimates of fair value. Accordingly, the estimates may not have been indicative of amounts we could have realized in a market exchange or negotiated termination. The use of different market assumptions or estimation methodologies may have had a material effect on the estimated fair value amounts. Assets and Liabilities Measured at Fair Value All assets measured at fair value are categorized in the table below based upon the lowest level of significant input to the valuations. All fair value measurements at the reporting date were on a recurring basis. September 30, 2016 (In thousands) Quoted Prices in Active Markets for Identical Instruments (Level 1) Significant Other Observable Inputs (Level 2) Significant Unobservable Inputs (Level 3) Total Recurring fair value measurements Financial Assets: U.S. Treasury securities $ 192,769 $ — $ — $ 192,769 U.S. agency securities — 17,385 — 17,385 U.S. agency mortgage-backed securities — 284,610 — 284,610 Municipal debt securities — 332,063 — 332,063 Corporate debt securities — 443,882 — 443,882 Mortgage-backed securities — 48,465 — 48,465 Asset-backed securities — 127,498 — 127,498 Money market funds 135,484 — — 135,484 Total assets at fair value $ 328,253 $ 1,253,903 $ — $ 1,582,156 Financial Liabilities: Derivative liabilities $ — $ — $ — $ — Total liabilities at fair value $ — $ — $ — $ — December 31, 2015 (In thousands) Quoted Prices in Active Markets for Identical Instruments (Level 1) Significant Other Observable Inputs (Level 2) Significant Unobservable Inputs (Level 3) Total Recurring fair value measurements Financial Assets: U.S. Treasury securities $ 177,607 $ — $ — $ 177,607 U.S. agency securities — 13,782 — 13,782 U.S. agency mortgage-backed securities — 159,602 — 159,602 Municipal debt securities — 279,828 — 279,828 Corporate debt securities — 396,732 — 396,732 Mortgage-backed securities — 55,356 — 55,356 Asset-backed securities — 126,629 — 126,629 Money market funds 67,098 — — 67,098 Total assets at fair value $ 244,705 $ 1,031,929 $ — $ 1,276,634 Financial Liabilities: Derivative liabilities $ — $ — $ 1,232 $ 1,232 Total liabilities at fair value $ — $ — $ 1,232 $ 1,232 Changes in Level 3 Recurring Fair Value Measurements The following table presents changes during the three and nine months ended September 30, 2016 and 2015 in Level 3 liabilities measured at fair value on a recurring basis, and the net realized and unrealized losses related to the Level 3 liabilities in the condensed consolidated balance sheets at September 30, 2016 and 2015 . During the nine months ended September 30, 2016 , and in the year ended December 31, 2015 , we had no Level 3 assets. Three Months Ended Nine Months Ended (In thousands) 2016 2015 2016 2015 Level 3 Liabilities Fair value of derivative liabilities at beginning of period $ 2,012 $ 2,720 $ 1,232 $ 661 Net realized and unrealized losses (gains) included in income (2,012 ) (1,258 ) (1,934 ) (118 ) Other comprehensive (income) loss — — — — Purchases, sales, issues and settlements, net — 371 702 1,290 Gross transfers in — — — — Gross transfers out — — — — Fair value of derivative liabilities at end of period $ — $ 1,833 $ — $ 1,833 Changes in net unrealized losses (gains) included in income on instruments held at end of period $ (2,012 ) $ (1,258 ) $ (1,934 ) $ (118 ) The following table summarizes the significant unobservable inputs used in our recurring Level 3 fair value measurements as of December 31, 2015 : December 31, 2015 ($ in thousands) Fair Value Valuation Technique Unobservable Input Weighted Average Derivative Liabilities $ 1,232 Discounted cash flows Constant prepayment rate 10.60 % Default rate 0.50 % Reference STACR credit spread 3.93 % The significant unobservable inputs used for derivative liabilities are constant prepayment rates (“CPR”) and default rates on the reference pool of mortgages and the credit spreads on the reference STACR notes. An increase in the CPR, default rate or reference STACR credit spread will increase the fair value of the liability.</t>
  </si>
  <si>
    <t>Statutory Accounting</t>
  </si>
  <si>
    <t>Insurance [Abstract]</t>
  </si>
  <si>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nine months ended September 30 : (In thousands) 2016 2015 Essent Guaranty Statutory net income $ 156,138 $ 128,048 Statutory surplus 560,746 513,402 Contingency reserve liability 436,082 278,820 Essent PA Statutory net income $ 10,038 $ 11,711 Statutory surplus 46,378 46,093 Contingency reserve liability 34,387 25,038 Net income determined in accordance with statutory accounting practices differs from GAAP. In 2016 and 2015 ,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September 30, 2016 and 2015 ,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FHFA"),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As of September 30, 2016 and December 31, 2015 , Essent Guaranty, our GSE-approved mortgage insurance company, was in compliance with the PMIERs. Statement of Statutory Accounting Principles No. 58 , Mortgage Guaranty Insurance, requires mortgage insurers to establish a special contingency reserve for statutory accounting purposes included in total liabilities equal to 50% of earned premium for that year. During the nine months ended September 30, 2016 , Essent Guaranty increased its contingency reserve by $121.0 million and Essent PA increased its contingency reserve by $6.9 million . This reserve is required to be maintained for a period of 120 months to protect against the effects of adverse economic cycles. After 120 months , the reserve is released to unassigned funds. In the event an insurer’s loss ratio in any calendar year exceeds 35% , however, the insurer may, after regulatory approval, release from its contingency reserves an amount equal to the excess portion of such losses. Essent Guaranty and Essent PA did not release any amounts from their contingency reserves in the nine months ended September 30, 2016 or 2015 .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15, all such requirements were met. Essent Re's statutory capital and surplus was $333.5 million as of September 30, 2016 , and statutory net income for the nine months ended September 30, 2016 was $35.8 million . Statutory capital and surplus and net income determined in accordance with statutory accounting practices differs from GAAP. In the nine months ended September 30, 2016 , the more significant differences from GAAP for Essent Re relate to policy acquisition costs and accounting for insurance and certain reinsurance policies issued in connection with the ACIS program. Under statutory accounting practices, policy acquisition costs are charged to expense when the related premiums are written while such costs are capitalized and amortized to expense over the life of the policy under GAAP. Under statutory accounting practices, the insurance and reinsurance policies issued in connection with the ACIS program are accounted for as insurance with premium received recorded as premiums earned. Through June 30, 2016, the insurance and certain reinsurance policies for the ACIS program were accounted for as derivatives under GAAP with the fair value of these policies reported as an asset or liability and changes in the fair value of these policies reported in earnings as a component of other income. During the quarter ended September 30, 2016, these contracts were amended and are now accounted for as insurance contracts rather than derivatives. See Note 11.</t>
  </si>
  <si>
    <t>Recent Issued Accounting Standards (Policies)</t>
  </si>
  <si>
    <t>New accounting pronouncements, policy</t>
  </si>
  <si>
    <t>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The Company is currently evaluating the impact the adoption of this ASU will have on the consolidated financial statements; however, this update is not expected to impact the recognition of revenue related to insurance premiums or investments, which represent a significant portion of our total revenues. In May 2015, the FASB issued ASU 2015-09, Disclosures about Short-Duration Contracts (Topic 944) .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nature, amount, timing, and uncertainty of cash flows related to those liabilities and the effect of those cash flows on the statement of comprehensive income. The disclosures required by this update are effective for annual periods beginning after December 15, 2015, and interim periods within annual periods beginning after December 15, 2016, and is to be applied retrospectively. The Company is currently evaluating the new disclosures required by this ASU.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evaluating the impact the adoption of this ASU will have on the consolidated financial statements. In March 2016, the FASB issued ASU 2016-09, Improvements to Employee Share-Based Payment Accounting (Topic 718) . This update is intended to simplify several aspects of the accounting for share-based payment award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In addition, excess tax benefits are required to be classified along with other income tax cash flows as an operating activity. Further, the new guidance allows for a policy election to account for forfeitures as they occur rather than on an estimated basis. The provisions of this update are effective for annual and interim periods beginning after December 15, 2016. The Company expects to elect to recognize forfeitures as they occur and estimates that the initial adoption of this update will not have a material impact on stockholders' equity as of January 1, 2017. The classification of excess tax benefits and tax deficiencies as income tax benefit or expense may result in net income volatility in reporting periods subsequent to 2016. To date, realized excess tax benefits have been recognized in additional paid-in-capital. The amount of excess tax benefits or tax deficiencies in future periods will vary based on the market value of the Company’s common stock at the vesting dates of nonvested common share and nonvested common share units.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provisions of this update are effective for annual and interim periods beginning after December 15, 2019. While the Company is still evaluating this ASU, we do not expect it to impact our accounting for insurance losses and loss adjustment expenses ("LAE") as these items are not within the scope of this ASU.</t>
  </si>
  <si>
    <t>Investments Available for Sale (Tables)</t>
  </si>
  <si>
    <t>Schedule of investments available for sale</t>
  </si>
  <si>
    <t>Investments available for sale consist of the following : September 30, 2016 (In thousands) Amortized Cost Unrealized Gains Unrealized Losses Fair Value U.S. Treasury securities $ 188,547 $ 4,335 $ (113 ) $ 192,769 U.S. agency securities 17,319 78 (12 ) 17,385 U.S. agency mortgage-backed securities 280,878 3,814 (82 ) 284,610 Municipal debt securities(1) 318,264 13,908 (109 ) 332,063 Corporate debt securities(2) 433,824 10,237 (179 ) 443,882 Mortgage-backed securities 47,569 1,209 (313 ) 48,465 Asset-backed securities 127,691 447 (640 ) 127,498 Money market funds 135,484 — — 135,484 Total investments available for sale $ 1,549,576 $ 34,028 $ (1,448 ) $ 1,582,156 December 31, 2015 (In thousands) Amortized Cost Unrealized Gains Unrealized Losses Fair Value U.S. Treasury securities $ 178,460 $ 235 $ (1,088 ) $ 177,607 U.S. agency securities 13,955 5 (178 ) 13,782 U.S. agency mortgage-backed securities 160,181 474 (1,053 ) 159,602 Municipal debt securities(1) 272,733 7,357 (262 ) 279,828 Corporate debt securities(2) 399,246 1,338 (3,852 ) 396,732 Mortgage-backed securities 56,380 97 (1,121 ) 55,356 Asset-backed securities 127,919 29 (1,319 ) 126,629 Money market funds 67,098 — — 67,098 Total investments available for sale $ 1,275,972 $ 9,535 $ (8,873 ) $ 1,276,634 September 30, December 31, (1) The following table summarizes municipal debt securities as of : 2016 2015 Special revenue bonds 65.3 % 70.4 % General obligation bonds 29.6 24.5 Certificate of participation bonds 3.4 4.0 Tax allocation bonds 0.9 1.1 Special tax bonds 0.8 — Total 100.0 % 100.0 % September 30, December 31, (2) The following table summarizes corporate debt securities as of : 2016 2015 Financial 39.8 % 44.9 % Consumer, non-cyclical 20.3 14.8 Energy 8.4 9.0 Consumer, cyclical 6.4 6.2 Communications 6.3 7.1 Utilities 6.0 5.0 Industrial 4.7 5.2 Technology 4.5 3.8 Basic materials 3.6 4.0 Total 100.0 % 100.0 %</t>
  </si>
  <si>
    <t>Schedule of amortized cost and fair value of investments available for sale by contractual maturity</t>
  </si>
  <si>
    <t>The amortized cost and fair value of investments available for sale at September 30, 2016 ,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 . (In thousands) Amortized Cost Fair Value U.S. Treasury securities: Due in 1 year $ 29,202 $ 29,222 Due after 1 but within 5 years 32,161 32,490 Due after 5 but within 10 years 112,209 115,538 Due after 10 years 14,975 15,519 Subtotal 188,547 192,769 U.S. agency securities: Due in 1 year — — Due after 1 but within 5 years 17,319 17,385 Subtotal 17,319 17,385 Municipal debt securities: Due in 1 year 5,497 5,531 Due after 1 but within 5 years 102,729 103,752 Due after 5 but within 10 years 121,513 128,980 Due after 10 years 88,525 93,800 Subtotal 318,264 332,063 Corporate debt securities: Due in 1 year 31,708 31,743 Due after 1 but within 5 years 251,267 254,381 Due after 5 but within 10 years 148,348 155,187 Due after 10 years 2,501 2,571 Subtotal 433,824 443,882 U.S. agency mortgage-backed securities 280,878 284,610 Mortgage-backed securities 47,569 48,465 Asset-backed securities 127,691 127,498 Money market funds 135,484 135,484 Total investments available for sale $ 1,549,576 $ 1,582,156</t>
  </si>
  <si>
    <t>Schedule of realized gross gains and losses on sale of investments available for sale</t>
  </si>
  <si>
    <t>Gross gains and losses realized on the sale of investments available for sale were as follows: Three Months Ended September 30, Nine Months Ended September 30, (In thousands) 2016 2015 2016 2015 Realized gross gains $ 520 $ 663 $ 2,292 $ 2,790 Realized gross losses 12 115 723 1,025</t>
  </si>
  <si>
    <t>Schedule of fair value of investments in an unrealized loss position and related unrealized losses</t>
  </si>
  <si>
    <t>The fair value of investments in an unrealized loss position and the related unrealized losses were as follows : Less than 12 months 12 months or more Total September 30, 2016 (In thousands) Fair Gross Fair Gross Fair Gross U.S. Treasury securities $ 42,619 $ (113 ) $ — $ — $ 42,619 $ (113 ) U.S. agency securities 6,305 (12 ) — — 6,305 (12 ) U.S. agency mortgage-backed securities 39,206 (76 ) 1,681 (6 ) 40,887 (82 ) Municipal debt securities 20,642 (85 ) 6,515 (24 ) 27,157 (109 ) Corporate debt securities 44,565 (130 ) 9,560 (49 ) 54,125 (179 ) Mortgage-backed securities 7,173 (41 ) 18,208 (272 ) 25,381 (313 ) Asset-backed securities 22,759 (44 ) 57,934 (596 ) 80,693 (640 ) Total $ 183,269 $ (501 ) $ 93,898 $ (947 ) $ 277,167 $ (1,448 ) Less than 12 months 12 months or more Total December 31, 2015 (In thousands) Fair Gross Fair Gross Fair Gross U.S. Treasury securities $ 110,699 $ (1,088 ) $ — $ — $ 110,699 $ (1,088 ) U.S. agency securities 11,362 (178 ) — — 11,362 (178 ) U.S. agency mortgage-backed securities 101,465 (915 ) 3,683 (138 ) 105,148 (1,053 ) Municipal debt securities 47,850 (255 ) 1,254 (7 ) 49,104 (262 ) Corporate debt securities 252,792 (3,447 ) 9,404 (405 ) 262,196 (3,852 ) Mortgage-backed securities 23,360 (458 ) 26,075 (663 ) 49,435 (1,121 ) Asset-backed securities 86,431 (871 ) 26,364 (448 ) 112,795 (1,319 ) Total $ 633,959 $ (7,212 ) $ 66,780 $ (1,661 ) $ 700,739 $ (8,873 )</t>
  </si>
  <si>
    <t>Schedule of net investment income</t>
  </si>
  <si>
    <t>Net investment income consists of: Three Months Ended September 30, Nine Months Ended September 30, (In thousands) 2016 2015 2016 2015 Fixed maturities $ 7,296 $ 5,774 $ 21,148 $ 15,542 Short-term investments 39 19 102 48 Gross investment income 7,335 5,793 21,250 15,590 Investment expenses (554 ) (471 ) (1,585 ) (1,268 ) Net investment income $ 6,781 $ 5,322 $ 19,665 $ 14,322</t>
  </si>
  <si>
    <t>Accounts Receivable (Tables)</t>
  </si>
  <si>
    <t>Schedule of accounts receivable</t>
  </si>
  <si>
    <t>Accounts receivable consists of the following: September 30, December 31, (In thousands) 2016 2015 Premiums receivable $ 19,634 $ 16,034 Other receivables 619 603 Total accounts receivable 20,253 16,637 Less: Allowance for doubtful accounts — — Accounts receivable, net $ 20,253 $ 16,637</t>
  </si>
  <si>
    <t>Reserve for Losses and Loss Adjustment Expenses (Tables)</t>
  </si>
  <si>
    <t>Schedule of reconciliation of beginning and ending reserve balances for losses and loss adjustment expenses (LAE)</t>
  </si>
  <si>
    <t>The following table provides a reconciliation of the beginning and ending reserve balances for losses and loss adjustment expenses (“ LAE ”) for the nine months ended September 30 : ($ in thousands) 2016 2015 Reserve for losses and LAE at beginning of period $ 17,760 $ 8,427 Less: Reinsurance recoverables — — Net reserve for losses and LAE at beginning of period 17,760 8,427 Add provision for losses and LAE, net of reinsurance, occurring in: Current period 16,387 10,356 Prior years (4,727 ) (2,650 ) Net incurred losses during the current period 11,660 7,706 Deduct payments for losses and LAE, net of reinsurance, occurring in: Current period 467 262 Prior years 3,222 1,323 Net loss and LAE payments during the current period 3,689 1,585 Net reserve for losses and LAE at end of period 25,731 14,548 Plus: Reinsurance recoverables — — Reserve for losses and LAE at end of period $ 25,731 $ 14,548 Loans in default at end of period 1,453 814</t>
  </si>
  <si>
    <t>Stock-Based Compensation (Tables)</t>
  </si>
  <si>
    <t>Summary of nonvested Common Share and nonvested Common Share unit activity</t>
  </si>
  <si>
    <t>The following table summarizes nonvested common share and nonvested common share unit activity for the nine months ended September 30, 2016 : Time and Performance- Based Share Awards Time-Based Share Awards Share Units (Shares in thousands) Number of Shares Weighted Number of Shares Weighted Average Grant Date Fair Value Number of Share Units Weighted Outstanding at beginning of year 1,294 $ 15.15 890 $ 12.31 544 $ 19.84 Granted 209 17.01 181 17.01 205 17.78 Vested — N/A (441 ) 9.46 (250 ) 19.62 Forfeited — N/A (5 ) 0.23 (11 ) 18.12 Outstanding at September 30, 2016 1,503 $ 15.41 625 $ 15.79 488 $ 19.13</t>
  </si>
  <si>
    <t>Schedule of portion of nonvested Common Shares earned based upon achievement of compounded annual book value per share growth</t>
  </si>
  <si>
    <t xml:space="preserve">The portion of the nonvested performance-based share awards that will be earned based upon the achievement of compounded annual book value per share growth is as follows: Performance level Compounded Annual Book Value Nonvested Common &lt;13 % 0 % Threshold 13 % 25 % 14 % 50 % 15 % 75 % Maximum ≥16 % 100 % </t>
  </si>
  <si>
    <t>Schedule of compensation expense, net of forfeitures, and related tax effects recognized in connection with nonvested shares</t>
  </si>
  <si>
    <t>Compensation expense, net of forfeitures, and related tax effects recognized in connection with nonvested shares was as follows: Three Months Ended September 30, Nine Months Ended September 30, (In thousands) 2016 2015 2016 2015 Compensation expense $ 3,953 $ 3,363 $ 11,902 $ 9,959 Income tax benefit 1,270 1,072 3,828 3,197</t>
  </si>
  <si>
    <t>Earnings per Share (EPS) (Tables)</t>
  </si>
  <si>
    <t>Schedule of reconciliation of net income and weighted average common shares outstanding used in computations of basic and diluted earnings per common share</t>
  </si>
  <si>
    <t>The following table reconciles the net income and the weighted average common shares outstanding used in the computations of basic and diluted earnings per common share: Three Months Ended Nine Months Ended (In thousands, except per share amounts) 2016 2015 2016 2015 Net income $ 59,711 $ 40,821 $ 159,920 $ 112,852 Less: dividends declared — — — — Net income available to common shareholders $ 59,711 $ 40,821 $ 159,920 $ 112,852 Basic earnings per share $ 0.66 $ 0.45 $ 1.76 $ 1.25 Diluted earnings per share $ 0.65 $ 0.44 $ 1.74 $ 1.23 Basic weighted average shares outstanding 90,961 90,418 90,886 90,317 Dilutive effect of nonvested shares 1,438 1,423 1,247 1,361 Diluted weighted average shares outstanding 92,399 91,841 92,133 91,678</t>
  </si>
  <si>
    <t>Accumulated Other Comprehensive Income (Loss) (Tables)</t>
  </si>
  <si>
    <t>Rollforward of accumulated other comprehensive income (loss)</t>
  </si>
  <si>
    <t>The following table presents the rollforward of accumulated other comprehensive income (loss) for the three and nine months ended September 30, 2016 and 2015 : Three Months Ended September 30, 2016 (In thousands) Before Tax Tax Effect Net of Tax Balance at beginning of period $ 35,485 $ (11,523 ) $ 23,962 Other comprehensive income (loss): Unrealized holding losses arising during the period (2,470 ) 752 (1,718 ) Less: Reclassification adjustment for gains included in net income (1) (435 ) 145 (290 ) Net unrealized losses on investments (2,905 ) 897 (2,008 ) Other comprehensive loss (2,905 ) 897 (2,008 ) Balance at end of period $ 32,580 $ (10,626 ) $ 21,954 Nine Months Ended September 30, 2016 (In thousands) Before Tax Tax Effect Net of Tax Balance at beginning of period $ 661 $ (760 ) $ (99 ) Other comprehensive income (loss): Unrealized holding gains arising during the period 33,415 (10,278 ) 23,137 Less: Reclassification adjustment for gains included in net income (1) (1,496 ) 412 (1,084 ) Net unrealized gains on investments 31,919 (9,866 ) 22,053 Other comprehensive income 31,919 (9,866 ) 22,053 Balance at end of period $ 32,580 $ (10,626 ) $ 21,954 Three Months Ended September 30, 2015 (In thousands) Before Tax Tax Effect Net of Tax Balance at beginning of period $ 940 $ (153 ) $ 787 Other comprehensive income (loss): Unrealized holding gains arising during the period 6,821 (2,144 ) 4,677 Less: Reclassification adjustment for gains included in net income (1) (548 ) 131 (417 ) Net unrealized gains on investments 6,273 (2,013 ) 4,260 Other comprehensive income 6,273 (2,013 ) 4,260 Balance at end of period $ 7,213 $ (2,166 ) $ 5,047 Nine Months Ended September 30, 2015 (In thousands) Before Tax Tax Effect Net of Tax Balance at beginning of period $ 6,712 $ (2,045 ) $ 4,667 Other comprehensive income (loss): Unrealized holding gains arising during the period 2,266 (593 ) 1,673 Less: Reclassification adjustment for gains included in net income (1) (1,765 ) 472 (1,293 ) Net unrealized gains on investments 501 (121 ) 380 Other comprehensive income 501 (121 ) 380 Balance at end of period $ 7,213 $ (2,166 ) $ 5,047 (1) Included in net realized investment gains on our condensed consolidated statements of comprehensive income.</t>
  </si>
  <si>
    <t>Fair Value of Financial Instruments (Tables)</t>
  </si>
  <si>
    <t>Schedule of estimated fair values and related carrying amounts of financial instruments</t>
  </si>
  <si>
    <t>The estimated fair values and related carrying amounts of our financial instruments were as follows: September 30, 2016 (In thousands) Carrying Amount Fair Value Financial Assets: U.S. Treasury securities $ 192,769 $ 192,769 U.S. agency securities 17,385 17,385 U.S. agency mortgage-backed securities 284,610 284,610 Municipal debt securities 332,063 332,063 Corporate debt securities 443,882 443,882 Mortgage-backed securities 48,465 48,465 Asset-backed securities 127,498 127,498 Money market funds 135,484 135,484 Total investments $ 1,582,156 $ 1,582,156 Financial Liabilities: Derivative liabilities $ — $ — December 31, 2015 (In thousands) Carrying Amount Fair Value Financial Assets: U.S. Treasury securities $ 177,607 $ 177,607 U.S. agency securities 13,782 13,782 U.S. agency mortgage-backed securities 159,602 159,602 Municipal debt securities 279,828 279,828 Corporate debt securities 396,732 396,732 Mortgage-backed securities 55,356 55,356 Asset-backed securities 126,629 126,629 Money market funds 67,098 67,098 Total investments $ 1,276,634 $ 1,276,634 Financial Liabilities: Derivative liabilities $ 1,232 $ 1,232</t>
  </si>
  <si>
    <t>Schedule of assets and liabilities measured at fair vale on a recurring basis</t>
  </si>
  <si>
    <t>All assets measured at fair value are categorized in the table below based upon the lowest level of significant input to the valuations. All fair value measurements at the reporting date were on a recurring basis. September 30, 2016 (In thousands) Quoted Prices in Active Markets for Identical Instruments (Level 1) Significant Other Observable Inputs (Level 2) Significant Unobservable Inputs (Level 3) Total Recurring fair value measurements Financial Assets: U.S. Treasury securities $ 192,769 $ — $ — $ 192,769 U.S. agency securities — 17,385 — 17,385 U.S. agency mortgage-backed securities — 284,610 — 284,610 Municipal debt securities — 332,063 — 332,063 Corporate debt securities — 443,882 — 443,882 Mortgage-backed securities — 48,465 — 48,465 Asset-backed securities — 127,498 — 127,498 Money market funds 135,484 — — 135,484 Total assets at fair value $ 328,253 $ 1,253,903 $ — $ 1,582,156 Financial Liabilities: Derivative liabilities $ — $ — $ — $ — Total liabilities at fair value $ — $ — $ — $ — December 31, 2015 (In thousands) Quoted Prices in Active Markets for Identical Instruments (Level 1) Significant Other Observable Inputs (Level 2) Significant Unobservable Inputs (Level 3) Total Recurring fair value measurements Financial Assets: U.S. Treasury securities $ 177,607 $ — $ — $ 177,607 U.S. agency securities — 13,782 — 13,782 U.S. agency mortgage-backed securities — 159,602 — 159,602 Municipal debt securities — 279,828 — 279,828 Corporate debt securities — 396,732 — 396,732 Mortgage-backed securities — 55,356 — 55,356 Asset-backed securities — 126,629 — 126,629 Money market funds 67,098 — — 67,098 Total assets at fair value $ 244,705 $ 1,031,929 $ — $ 1,276,634 Financial Liabilities: Derivative liabilities $ — $ — $ 1,232 $ 1,232 Total liabilities at fair value $ — $ — $ 1,232 $ 1,232</t>
  </si>
  <si>
    <t>Schedule of changes during period in Level 3 liabilities measured at fair value on a recurring basis, and realized and unrealized gains (losses) related to Level 3 liabilities</t>
  </si>
  <si>
    <t>The following table presents changes during the three and nine months ended September 30, 2016 and 2015 in Level 3 liabilities measured at fair value on a recurring basis, and the net realized and unrealized losses related to the Level 3 liabilities in the condensed consolidated balance sheets at September 30, 2016 and 2015 . During the nine months ended September 30, 2016 , and in the year ended December 31, 2015 , we had no Level 3 assets. Three Months Ended Nine Months Ended (In thousands) 2016 2015 2016 2015 Level 3 Liabilities Fair value of derivative liabilities at beginning of period $ 2,012 $ 2,720 $ 1,232 $ 661 Net realized and unrealized losses (gains) included in income (2,012 ) (1,258 ) (1,934 ) (118 ) Other comprehensive (income) loss — — — — Purchases, sales, issues and settlements, net — 371 702 1,290 Gross transfers in — — — — Gross transfers out — — — — Fair value of derivative liabilities at end of period $ — $ 1,833 $ — $ 1,833 Changes in net unrealized losses (gains) included in income on instruments held at end of period $ (2,012 ) $ (1,258 ) $ (1,934 ) $ (118 )</t>
  </si>
  <si>
    <t>Summary of significant unobservable inputs used in recurring Level 3 fair value measurements</t>
  </si>
  <si>
    <t>The following table summarizes the significant unobservable inputs used in our recurring Level 3 fair value measurements as of December 31, 2015 : December 31, 2015 ($ in thousands) Fair Value Valuation Technique Unobservable Input Weighted Average Derivative Liabilities $ 1,232 Discounted cash flows Constant prepayment rate 10.60 % Default rate 0.50 % Reference STACR credit spread 3.93 %</t>
  </si>
  <si>
    <t>Statutory Accounting (Tables)</t>
  </si>
  <si>
    <t>Schedule of statutory net income, statutory surplus and contingency reserve liability</t>
  </si>
  <si>
    <t>The following table presents Essent Guaranty’s and Essent PA’s statutory net income, statutory surplus and contingency reserve liability as of and for the nine months ended September 30 : (In thousands) 2016 2015 Essent Guaranty Statutory net income $ 156,138 $ 128,048 Statutory surplus 560,746 513,402 Contingency reserve liability 436,082 278,820 Essent PA Statutory net income $ 10,038 $ 11,711 Statutory surplus 46,378 46,093 Contingency reserve liability 34,387 25,038</t>
  </si>
  <si>
    <t>Nature of Operations and Basis of Presentation (Details)</t>
  </si>
  <si>
    <t>Sep. 30, 2016state</t>
  </si>
  <si>
    <t>Essent Guaranty</t>
  </si>
  <si>
    <t>Collaborative Arrangements and Non-collaborative Arrangement Transactions [Line Items]</t>
  </si>
  <si>
    <t>Number of states in which the entity is licensed to write mortgage insurance</t>
  </si>
  <si>
    <t>Essent Guaranty | Essent PA | Reinsurance for mortgage insurance coverage in excess of 25%</t>
  </si>
  <si>
    <t>Reinsurance for mortgage insurance coverage threshold (as a percent)</t>
  </si>
  <si>
    <t>25.00%</t>
  </si>
  <si>
    <t>Essent Guaranty | Essent Re | Quota share reinsurance</t>
  </si>
  <si>
    <t>Reinsurance percentage</t>
  </si>
  <si>
    <t>Maximum</t>
  </si>
  <si>
    <t>Residential mortgage down payment percentage for which mortgage insurance is generally required</t>
  </si>
  <si>
    <t>20.00%</t>
  </si>
  <si>
    <t>Investments Available for Sale (Details) - USD ($) $ in Thousands</t>
  </si>
  <si>
    <t>Amortized Cost</t>
  </si>
  <si>
    <t>Unrealized Gains</t>
  </si>
  <si>
    <t>Unrealized Losses</t>
  </si>
  <si>
    <t>Fair Value</t>
  </si>
  <si>
    <t>U.S. Treasury securities</t>
  </si>
  <si>
    <t>U.S. agency securities</t>
  </si>
  <si>
    <t>Municipal debt securities</t>
  </si>
  <si>
    <t>Corporate debt securities</t>
  </si>
  <si>
    <t>Mortgage-backed securities</t>
  </si>
  <si>
    <t>Asset-backed securities</t>
  </si>
  <si>
    <t>Money market funds</t>
  </si>
  <si>
    <t>U.S. Agency | Mortgage backed securities</t>
  </si>
  <si>
    <t>Investments Available for Sale (Details 2)</t>
  </si>
  <si>
    <t>Percentage of debt securities</t>
  </si>
  <si>
    <t>100.00%</t>
  </si>
  <si>
    <t>Financial | Corporate debt securities</t>
  </si>
  <si>
    <t>39.80%</t>
  </si>
  <si>
    <t>44.90%</t>
  </si>
  <si>
    <t>Consumer, non-cyclical | Corporate debt securities</t>
  </si>
  <si>
    <t>20.30%</t>
  </si>
  <si>
    <t>14.80%</t>
  </si>
  <si>
    <t>Energy | Corporate debt securities</t>
  </si>
  <si>
    <t>8.40%</t>
  </si>
  <si>
    <t>9.00%</t>
  </si>
  <si>
    <t>Consumer, cyclical | Corporate debt securities</t>
  </si>
  <si>
    <t>6.40%</t>
  </si>
  <si>
    <t>6.20%</t>
  </si>
  <si>
    <t>Communications | Corporate debt securities</t>
  </si>
  <si>
    <t>6.30%</t>
  </si>
  <si>
    <t>7.10%</t>
  </si>
  <si>
    <t>Utilities | Corporate debt securities</t>
  </si>
  <si>
    <t>6.00%</t>
  </si>
  <si>
    <t>5.00%</t>
  </si>
  <si>
    <t>Industrial | Corporate debt securities</t>
  </si>
  <si>
    <t>4.70%</t>
  </si>
  <si>
    <t>5.20%</t>
  </si>
  <si>
    <t>Technology | Corporate debt securities</t>
  </si>
  <si>
    <t>4.50%</t>
  </si>
  <si>
    <t>3.80%</t>
  </si>
  <si>
    <t>Basic materials | Corporate debt securities</t>
  </si>
  <si>
    <t>3.60%</t>
  </si>
  <si>
    <t>4.00%</t>
  </si>
  <si>
    <t>Special revenue bonds | Municipal debt securities</t>
  </si>
  <si>
    <t>65.30%</t>
  </si>
  <si>
    <t>70.40%</t>
  </si>
  <si>
    <t>General obligation bonds | Municipal debt securities</t>
  </si>
  <si>
    <t>29.60%</t>
  </si>
  <si>
    <t>24.50%</t>
  </si>
  <si>
    <t>Certificate of participation bonds | Municipal debt securities</t>
  </si>
  <si>
    <t>3.40%</t>
  </si>
  <si>
    <t>Tax allocation bonds | Municipal debt securities</t>
  </si>
  <si>
    <t>0.90%</t>
  </si>
  <si>
    <t>1.10%</t>
  </si>
  <si>
    <t>Special tax bonds | Municipal debt securities</t>
  </si>
  <si>
    <t>0.80%</t>
  </si>
  <si>
    <t>0.00%</t>
  </si>
  <si>
    <t>Investments Available for Sale (Details 3) - USD ($) $ in Thousands</t>
  </si>
  <si>
    <t>Due in 1 year</t>
  </si>
  <si>
    <t>Due after 1 but within 5 years</t>
  </si>
  <si>
    <t>Due after 5 but within 10 years</t>
  </si>
  <si>
    <t>Due after 10 years</t>
  </si>
  <si>
    <t>Subtotal</t>
  </si>
  <si>
    <t>Investments Available for Sale (Details 4) - USD ($)</t>
  </si>
  <si>
    <t>Realized gross gains and losses on the sale of investments available for sale</t>
  </si>
  <si>
    <t>Realized gross gains</t>
  </si>
  <si>
    <t>Realized gross losses</t>
  </si>
  <si>
    <t>Less than 12 months</t>
  </si>
  <si>
    <t>12 months or more</t>
  </si>
  <si>
    <t>Gross Unrealized Losses</t>
  </si>
  <si>
    <t>Other information</t>
  </si>
  <si>
    <t>Other-than-temporary impairments</t>
  </si>
  <si>
    <t>Fair value of investments deposited with insurance regulatory authorities</t>
  </si>
  <si>
    <t>Essent Re</t>
  </si>
  <si>
    <t>Fair value of the required investments on deposit in trusts</t>
  </si>
  <si>
    <t>U.S. Agency | U.S. agency securities</t>
  </si>
  <si>
    <t>Investments Available for Sale (Details 5) - USD ($) $ in Thousands</t>
  </si>
  <si>
    <t>Components of net investment income</t>
  </si>
  <si>
    <t>Gross investment income</t>
  </si>
  <si>
    <t>Investment expenses</t>
  </si>
  <si>
    <t>Accounts Receivable (Details) - USD ($)</t>
  </si>
  <si>
    <t>Premiums receivable</t>
  </si>
  <si>
    <t>Other receivables</t>
  </si>
  <si>
    <t>Total accounts receivable</t>
  </si>
  <si>
    <t>Accounts receivable, net</t>
  </si>
  <si>
    <t>Provision for doubtful accounts</t>
  </si>
  <si>
    <t>Threshold period unpaid for write-off of mortgage insurance premiums</t>
  </si>
  <si>
    <t>90 days</t>
  </si>
  <si>
    <t>Reserve for Losses and Loss Adjustment Expenses (Details) $ in Thousands</t>
  </si>
  <si>
    <t>Sep. 30, 2016USD ($)loan</t>
  </si>
  <si>
    <t>Sep. 30, 2015USD ($)loan</t>
  </si>
  <si>
    <t>Reconciliation of the beginning and ending reserve balances for losses and loss adjustment expenses (LAE)</t>
  </si>
  <si>
    <t>Reserve for losses and LAE at beginning of period</t>
  </si>
  <si>
    <t>Net reserve for losses and LAE at beginning of period</t>
  </si>
  <si>
    <t>Add provision for losses and LAE, net of reinsurance, occurring in:</t>
  </si>
  <si>
    <t>Current period</t>
  </si>
  <si>
    <t>Prior years</t>
  </si>
  <si>
    <t>Net incurred losses during the current period</t>
  </si>
  <si>
    <t>Deduct payments for losses and LAE, net of reinsurance, occurring in:</t>
  </si>
  <si>
    <t>Net loss and LAE payments during the current period</t>
  </si>
  <si>
    <t>Net reserve for losses and LAE at end of period</t>
  </si>
  <si>
    <t>Reserve for losses and LAE at end of period</t>
  </si>
  <si>
    <t>Loans in default at end of period | loan</t>
  </si>
  <si>
    <t>Reserve for losses and LAE, for prior years</t>
  </si>
  <si>
    <t>Debt Obligations (Details) - USD ($)</t>
  </si>
  <si>
    <t>Apr. 19, 2016</t>
  </si>
  <si>
    <t>Line of Credit Facility [Line Items]</t>
  </si>
  <si>
    <t>Revolving Credit Facility</t>
  </si>
  <si>
    <t>Line of credit, term</t>
  </si>
  <si>
    <t>3 years</t>
  </si>
  <si>
    <t>Line of credit, borrowing capacity</t>
  </si>
  <si>
    <t>Line of credit, commitment fee rate</t>
  </si>
  <si>
    <t>0.35%</t>
  </si>
  <si>
    <t>Interest rate during period</t>
  </si>
  <si>
    <t>2.52%</t>
  </si>
  <si>
    <t>Commitments and Contingencies (Details) - USD ($)</t>
  </si>
  <si>
    <t>Indemnifications related to contract underwriting services</t>
  </si>
  <si>
    <t>Loss Contingencies [Line Items]</t>
  </si>
  <si>
    <t>Amount paid for remedies</t>
  </si>
  <si>
    <t>Stock-Based Compensation (Details) shares in Thousands</t>
  </si>
  <si>
    <t>Sep. 30, 2016$ / sharesshares</t>
  </si>
  <si>
    <t>Nonvested share units</t>
  </si>
  <si>
    <t>Number of Shares</t>
  </si>
  <si>
    <t>Outstanding at beginning of year (in shares)</t>
  </si>
  <si>
    <t>Granted (in shares)</t>
  </si>
  <si>
    <t>Vested (in shares)</t>
  </si>
  <si>
    <t>Forfeited (in shares)</t>
  </si>
  <si>
    <t>Outstanding at end of period (in shares)</t>
  </si>
  <si>
    <t>Weighted Average Grant Date Fair Value</t>
  </si>
  <si>
    <t>Outstanding at beginning of year (in dollars per share) | $ / shares</t>
  </si>
  <si>
    <t>Granted (in dollars per share) | $ / shares</t>
  </si>
  <si>
    <t>Vested (in dollars per share) | $ / shares</t>
  </si>
  <si>
    <t>Forfeited (in dollars per share) | $ / shares</t>
  </si>
  <si>
    <t>Outstanding at end of period (in dollars per share) | $ / shares</t>
  </si>
  <si>
    <t>Time and Performance-Based | Nonvested shares</t>
  </si>
  <si>
    <t>Time-Based | Nonvested shares</t>
  </si>
  <si>
    <t>Stock-Based Compensation (Details 2) - 2013 Plan - Nonvested shares - Certain members of senior management</t>
  </si>
  <si>
    <t>1 Months Ended</t>
  </si>
  <si>
    <t>Feb. 29, 2016</t>
  </si>
  <si>
    <t>Performance-Based</t>
  </si>
  <si>
    <t>Stock-based compensation</t>
  </si>
  <si>
    <t>Performance period</t>
  </si>
  <si>
    <t>First Vesting Period | Time-Based</t>
  </si>
  <si>
    <t>Vesting (as a percent)</t>
  </si>
  <si>
    <t>33.33%</t>
  </si>
  <si>
    <t>Second Vesting Period | Time-Based</t>
  </si>
  <si>
    <t>Third Vesting Period | Time-Based</t>
  </si>
  <si>
    <t>Stock-Based Compensation (Details 3) - Nonvested shares</t>
  </si>
  <si>
    <t>Compounded Annual Book Value Per Share Growth 13%</t>
  </si>
  <si>
    <t>Compounded Annual Book Value Per Share Growth (as a percent)</t>
  </si>
  <si>
    <t>13.00%</t>
  </si>
  <si>
    <t>Nonvested Common Shares Earned (as a percent)</t>
  </si>
  <si>
    <t>Compounded Annual Book Value Per Share Growth 13% | Maximum</t>
  </si>
  <si>
    <t>Compounded Annual Book Value Per Share Growth 14%</t>
  </si>
  <si>
    <t>14.00%</t>
  </si>
  <si>
    <t>50.00%</t>
  </si>
  <si>
    <t>Compounded Annual Book Value Per Share Growth 15%</t>
  </si>
  <si>
    <t>15.00%</t>
  </si>
  <si>
    <t>75.00%</t>
  </si>
  <si>
    <t>Compounded Annual Book Value Per Share Growth 16% | Minimum</t>
  </si>
  <si>
    <t>16.00%</t>
  </si>
  <si>
    <t>Stock-Based Compensation (Details 4) - shares shares in Thousands</t>
  </si>
  <si>
    <t>May 31, 2016</t>
  </si>
  <si>
    <t>Shares granted</t>
  </si>
  <si>
    <t>Employee | First Vesting Period | Incentive Program Bonus Award Fiscal Year Performance | Time-Based | Nonvested shares</t>
  </si>
  <si>
    <t>Employee | First Vesting Period | Incentive Program Bonus Award Fiscal Year Performance | Time-Based | Nonvested share units</t>
  </si>
  <si>
    <t>Employee | Second Vesting Period | Incentive Program Bonus Award Fiscal Year Performance | Time-Based | Nonvested shares</t>
  </si>
  <si>
    <t>Employee | Second Vesting Period | Incentive Program Bonus Award Fiscal Year Performance | Time-Based | Nonvested share units</t>
  </si>
  <si>
    <t>Employee | Third Vesting Period | Incentive Program Bonus Award Fiscal Year Performance | Time-Based | Nonvested shares</t>
  </si>
  <si>
    <t>Employee | Third Vesting Period | Incentive Program Bonus Award Fiscal Year Performance | Time-Based | Nonvested share units</t>
  </si>
  <si>
    <t>Maximum | Director | Time-Based | Nonvested share units</t>
  </si>
  <si>
    <t>Vesting period</t>
  </si>
  <si>
    <t>1 year</t>
  </si>
  <si>
    <t>Stock-Based Compensation (Details 5) - USD ($) $ in Thousands</t>
  </si>
  <si>
    <t>Shares tendered by employees to pay employee withholding taxes</t>
  </si>
  <si>
    <t>Compensation expense, net of forfeitures, and related tax effects recognized in connection with nonvested shares</t>
  </si>
  <si>
    <t>Compensation expense</t>
  </si>
  <si>
    <t>Income tax benefit</t>
  </si>
  <si>
    <t>Nonvested shares</t>
  </si>
  <si>
    <t>Total fair value of shares vested</t>
  </si>
  <si>
    <t>Total unrecognized compensation expense</t>
  </si>
  <si>
    <t>Expected weighted average period for recognition of expense</t>
  </si>
  <si>
    <t>1 year 8 months 12 days</t>
  </si>
  <si>
    <t>Earnings per Share (EPS) (Details) - USD ($) $ / shares in Units, shares in Thousands, $ in Thousands</t>
  </si>
  <si>
    <t>12 Months Ended</t>
  </si>
  <si>
    <t>Net income available to common shareholders</t>
  </si>
  <si>
    <t>Basic earnings per share (in dollars per share)</t>
  </si>
  <si>
    <t>Diluted earnings per share (in dollars per share)</t>
  </si>
  <si>
    <t>Basic weighted average shares outstanding (in shares)</t>
  </si>
  <si>
    <t>Dilutive effect of nonvested shares (in shares)</t>
  </si>
  <si>
    <t>Diluted weighted average shares outstanding (in shares)</t>
  </si>
  <si>
    <t>Earnings per Share (EPS) (Details 2) - shares</t>
  </si>
  <si>
    <t>Contingently issuable awards</t>
  </si>
  <si>
    <t>Antidilutive nonvested shares</t>
  </si>
  <si>
    <t>Performance-based share awards</t>
  </si>
  <si>
    <t>Percentage of award issuable if current period end were end of contingency period</t>
  </si>
  <si>
    <t>Accumulated Other Comprehensive Income (Loss) (Details) - USD ($) $ in Thousands</t>
  </si>
  <si>
    <t>Other comprehensive income (loss), before tax</t>
  </si>
  <si>
    <t>Other comprehensive income (loss), tax (expense) benefit</t>
  </si>
  <si>
    <t>Net of Tax</t>
  </si>
  <si>
    <t>Stockholders equity, beginning of period</t>
  </si>
  <si>
    <t>Other comprehensive income (loss), net of tax</t>
  </si>
  <si>
    <t>Stockholders equity, end of period</t>
  </si>
  <si>
    <t>Before Tax</t>
  </si>
  <si>
    <t>AOCI before tax, beginning of period</t>
  </si>
  <si>
    <t>AOCI before tax, end of period</t>
  </si>
  <si>
    <t>Tax Effect</t>
  </si>
  <si>
    <t>AOCI tax effect, beginning of period</t>
  </si>
  <si>
    <t>AOCI tax effect, end of period</t>
  </si>
  <si>
    <t>Accumulated Net Investment Gains (Losses) On Investments</t>
  </si>
  <si>
    <t>Unrealized holding gains (losses) arising during the period, before tax</t>
  </si>
  <si>
    <t>Less: Reclassification adjustment for gains included in net income, before tax</t>
  </si>
  <si>
    <t>Unrealized holding gains (losses) arising during the period, tax (expense) benefit</t>
  </si>
  <si>
    <t>Less: Reclassification adjustment for gains included in net income, tax (expense) benefit</t>
  </si>
  <si>
    <t>Unrealized holding gains (losses) arising during the period, net of tax</t>
  </si>
  <si>
    <t>Less: Reclassification adjustment for gains included in net income, net of tax</t>
  </si>
  <si>
    <t>Fair Value of Financial Instruments (Details) - USD ($) $ in Thousands</t>
  </si>
  <si>
    <t>Financial Assets:</t>
  </si>
  <si>
    <t>Financial Liabilities:</t>
  </si>
  <si>
    <t>Derivative liabilities</t>
  </si>
  <si>
    <t>Carrying Amount</t>
  </si>
  <si>
    <t>Carrying Amount | U.S. Treasury securities</t>
  </si>
  <si>
    <t>Carrying Amount | U.S. agency securities</t>
  </si>
  <si>
    <t>Carrying Amount | Municipal debt securities</t>
  </si>
  <si>
    <t>Carrying Amount | Corporate debt securities</t>
  </si>
  <si>
    <t>Carrying Amount | Mortgage-backed securities</t>
  </si>
  <si>
    <t>Carrying Amount | Asset-backed securities</t>
  </si>
  <si>
    <t>Carrying Amount | Money market funds</t>
  </si>
  <si>
    <t>Carrying Amount | U.S. Agency | Mortgage backed securities</t>
  </si>
  <si>
    <t>Fair Value of Financial Instruments (Details 2) - USD ($)</t>
  </si>
  <si>
    <t>Fair value of financial instruments</t>
  </si>
  <si>
    <t>Recurring basis</t>
  </si>
  <si>
    <t>Total assets at fair value</t>
  </si>
  <si>
    <t>Total liabilities at fair value</t>
  </si>
  <si>
    <t>Recurring basis | U.S. Treasury securities</t>
  </si>
  <si>
    <t>Recurring basis | U.S. agency securities</t>
  </si>
  <si>
    <t>Recurring basis | Municipal debt securities</t>
  </si>
  <si>
    <t>Recurring basis | Corporate debt securities</t>
  </si>
  <si>
    <t>Recurring basis | Mortgage-backed securities</t>
  </si>
  <si>
    <t>Recurring basis | Asset-backed securities</t>
  </si>
  <si>
    <t>Recurring basis | Money market funds</t>
  </si>
  <si>
    <t>Recurring basis | U.S. Agency | Mortgage backed securities</t>
  </si>
  <si>
    <t>Recurring basis | Quoted Prices in Active Markets for Identical Instruments (Level 1)</t>
  </si>
  <si>
    <t>Recurring basis | Quoted Prices in Active Markets for Identical Instruments (Level 1) | U.S. Treasury securities</t>
  </si>
  <si>
    <t>Recurring basis | Quoted Prices in Active Markets for Identical Instruments (Level 1) | Money market funds</t>
  </si>
  <si>
    <t>Recurring basis | Significant Other Observable Inputs (Level 2)</t>
  </si>
  <si>
    <t>Recurring basis | Significant Other Observable Inputs (Level 2) | U.S. agency securities</t>
  </si>
  <si>
    <t>Recurring basis | Significant Other Observable Inputs (Level 2) | Municipal debt securities</t>
  </si>
  <si>
    <t>Recurring basis | Significant Other Observable Inputs (Level 2) | Corporate debt securities</t>
  </si>
  <si>
    <t>Recurring basis | Significant Other Observable Inputs (Level 2) | Mortgage-backed securities</t>
  </si>
  <si>
    <t>Recurring basis | Significant Other Observable Inputs (Level 2) | Asset-backed securities</t>
  </si>
  <si>
    <t>Recurring basis | Significant Other Observable Inputs (Level 2) | U.S. Agency | Mortgage backed securities</t>
  </si>
  <si>
    <t>Recurring basis | Significant Unobservable Inputs (Level 3)</t>
  </si>
  <si>
    <t>Fair Value of Financial Instruments (Details 3) - USD ($) $ in Thousands</t>
  </si>
  <si>
    <t>Fair Value, Liabilities Measured on Recurring Basis, Unobservable Input Reconciliation, Calculation [Roll Forward]</t>
  </si>
  <si>
    <t>Fair Value Beginning of Period</t>
  </si>
  <si>
    <t>Net realized and unrealized losses (gains) included in income</t>
  </si>
  <si>
    <t>Purchases, Sales, Issues and Settlements, Net</t>
  </si>
  <si>
    <t>Fair Value End of Period</t>
  </si>
  <si>
    <t>Changes in net unrealized losses (gains) included in income on instruments held at end of period</t>
  </si>
  <si>
    <t>Fair Value of Financial Instruments (Details 4) - USD ($) $ in Thousands</t>
  </si>
  <si>
    <t>Significant unobservable inputs used in our recurring Level 3 fair value measurements</t>
  </si>
  <si>
    <t>Recurring basis | Significant Unobservable Inputs (Level 3) | Derivative Liabilities</t>
  </si>
  <si>
    <t>Recurring basis | Significant Unobservable Inputs (Level 3) | Derivative Liabilities | Discounted cash flows | Weighted average</t>
  </si>
  <si>
    <t>Constant prepayment rate</t>
  </si>
  <si>
    <t>10.60%</t>
  </si>
  <si>
    <t>Default rate</t>
  </si>
  <si>
    <t>0.50%</t>
  </si>
  <si>
    <t>Reference STACR credit spread</t>
  </si>
  <si>
    <t>3.93%</t>
  </si>
  <si>
    <t>Statutory Accounting (Details) - USD ($) $ in Thousands</t>
  </si>
  <si>
    <t>Dividends Restrictions</t>
  </si>
  <si>
    <t>Statutory net income</t>
  </si>
  <si>
    <t>Statutory surplus</t>
  </si>
  <si>
    <t>Contingency reserve liability</t>
  </si>
  <si>
    <t>Increase in contingency reserve</t>
  </si>
  <si>
    <t>Essent PA</t>
  </si>
  <si>
    <t>Statutory capital and surplus</t>
  </si>
  <si>
    <t>Required statutory capital and surplu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889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93105055</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00</v>
      </c>
      <c s="2" r="B1" t="s">
        <v>1</v>
      </c>
    </row>
    <row spans="1:2" r="2">
      <c s="2" r="B2" t="s">
        <v>2</v>
      </c>
    </row>
    <row spans="1:2" r="3">
      <c s="3" r="A3" t="s">
        <v>174</v>
      </c>
    </row>
    <row spans="1:2" r="4">
      <c s="4" r="A4" t="s">
        <v>100</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31673</v>
      </c>
      <c s="7" r="C3" t="n">
        <v>1190638</v>
      </c>
    </row>
    <row spans="1:3" r="4">
      <c s="4" r="A4" t="s">
        <v>28</v>
      </c>
      <c s="6" r="B4" t="n">
        <v>150483</v>
      </c>
      <c s="6" r="C4" t="n">
        <v>85996</v>
      </c>
    </row>
    <row spans="1:3" r="5">
      <c s="4" r="A5" t="s">
        <v>29</v>
      </c>
      <c s="6" r="B5" t="n">
        <v>1582156</v>
      </c>
      <c s="6" r="C5" t="n">
        <v>1276634</v>
      </c>
    </row>
    <row spans="1:3" r="6">
      <c s="4" r="A6" t="s">
        <v>30</v>
      </c>
      <c s="6" r="B6" t="n">
        <v>16336</v>
      </c>
      <c s="6" r="C6" t="n">
        <v>24606</v>
      </c>
    </row>
    <row spans="1:3" r="7">
      <c s="4" r="A7" t="s">
        <v>31</v>
      </c>
      <c s="6" r="B7" t="n">
        <v>8858</v>
      </c>
      <c s="6" r="C7" t="n">
        <v>7768</v>
      </c>
    </row>
    <row spans="1:3" r="8">
      <c s="4" r="A8" t="s">
        <v>32</v>
      </c>
      <c s="6" r="B8" t="n">
        <v>20253</v>
      </c>
      <c s="6" r="C8" t="n">
        <v>16637</v>
      </c>
    </row>
    <row spans="1:3" r="9">
      <c s="4" r="A9" t="s">
        <v>33</v>
      </c>
      <c s="6" r="B9" t="n">
        <v>13013</v>
      </c>
      <c s="6" r="C9" t="n">
        <v>11529</v>
      </c>
    </row>
    <row spans="1:3" r="10">
      <c s="4" r="A10" t="s">
        <v>34</v>
      </c>
      <c s="6" r="B10" t="n">
        <v>8291</v>
      </c>
      <c s="6" r="C10" t="n">
        <v>9021</v>
      </c>
    </row>
    <row spans="1:3" r="11">
      <c s="4" r="A11" t="s">
        <v>35</v>
      </c>
      <c s="6" r="B11" t="n">
        <v>163022</v>
      </c>
      <c s="6" r="C11" t="n">
        <v>119412</v>
      </c>
    </row>
    <row spans="1:3" r="12">
      <c s="4" r="A12" t="s">
        <v>36</v>
      </c>
      <c s="6" r="B12" t="n">
        <v>5799</v>
      </c>
      <c s="6" r="C12" t="n">
        <v>3492</v>
      </c>
    </row>
    <row spans="1:3" r="13">
      <c s="4" r="A13" t="s">
        <v>37</v>
      </c>
      <c s="6" r="B13" t="n">
        <v>1817728</v>
      </c>
      <c s="6" r="C13" t="n">
        <v>1469099</v>
      </c>
    </row>
    <row spans="1:3" r="14">
      <c s="3" r="A14" t="s">
        <v>38</v>
      </c>
    </row>
    <row spans="1:3" r="15">
      <c s="4" r="A15" t="s">
        <v>39</v>
      </c>
      <c s="6" r="B15" t="n">
        <v>25731</v>
      </c>
      <c s="6" r="C15" t="n">
        <v>17760</v>
      </c>
    </row>
    <row spans="1:3" r="16">
      <c s="4" r="A16" t="s">
        <v>40</v>
      </c>
      <c s="6" r="B16" t="n">
        <v>219996</v>
      </c>
      <c s="6" r="C16" t="n">
        <v>201045</v>
      </c>
    </row>
    <row spans="1:3" r="17">
      <c s="4" r="A17" t="s">
        <v>41</v>
      </c>
      <c s="6" r="B17" t="n">
        <v>140641</v>
      </c>
      <c s="6" r="C17" t="n">
        <v>87964</v>
      </c>
    </row>
    <row spans="1:3" r="18">
      <c s="4" r="A18" t="s">
        <v>42</v>
      </c>
      <c s="6" r="B18" t="n">
        <v>50000</v>
      </c>
      <c s="6" r="C18" t="n">
        <v>0</v>
      </c>
    </row>
    <row spans="1:3" r="19">
      <c s="4" r="A19" t="s">
        <v>43</v>
      </c>
      <c s="6" r="B19" t="n">
        <v>45770</v>
      </c>
      <c s="6" r="C19" t="n">
        <v>14996</v>
      </c>
    </row>
    <row spans="1:3" r="20">
      <c s="4" r="A20" t="s">
        <v>44</v>
      </c>
      <c s="6" r="B20" t="n">
        <v>25375</v>
      </c>
      <c s="6" r="C20" t="n">
        <v>28093</v>
      </c>
    </row>
    <row spans="1:3" r="21">
      <c s="4" r="A21" t="s">
        <v>45</v>
      </c>
      <c s="6" r="B21" t="n">
        <v>507513</v>
      </c>
      <c s="6" r="C21" t="n">
        <v>349858</v>
      </c>
    </row>
    <row spans="1:3" r="22">
      <c s="4" r="A22" t="s">
        <v>46</v>
      </c>
      <c s="4" r="B22" t="s">
        <v>47</v>
      </c>
      <c s="4" r="C22" t="s">
        <v>47</v>
      </c>
    </row>
    <row spans="1:3" r="23">
      <c s="3" r="A23" t="s">
        <v>48</v>
      </c>
    </row>
    <row spans="1:3" r="24">
      <c s="4" r="A24" t="s">
        <v>49</v>
      </c>
      <c s="6" r="B24" t="n">
        <v>1397</v>
      </c>
      <c s="6" r="C24" t="n">
        <v>1390</v>
      </c>
    </row>
    <row spans="1:3" r="25">
      <c s="4" r="A25" t="s">
        <v>50</v>
      </c>
      <c s="6" r="B25" t="n">
        <v>913215</v>
      </c>
      <c s="6" r="C25" t="n">
        <v>904221</v>
      </c>
    </row>
    <row spans="1:3" r="26">
      <c s="4" r="A26" t="s">
        <v>51</v>
      </c>
      <c s="6" r="B26" t="n">
        <v>21954</v>
      </c>
      <c s="6" r="C26" t="n">
        <v>-99</v>
      </c>
    </row>
    <row spans="1:3" r="27">
      <c s="4" r="A27" t="s">
        <v>52</v>
      </c>
      <c s="6" r="B27" t="n">
        <v>373649</v>
      </c>
      <c s="6" r="C27" t="n">
        <v>213729</v>
      </c>
    </row>
    <row spans="1:3" r="28">
      <c s="4" r="A28" t="s">
        <v>53</v>
      </c>
      <c s="6" r="B28" t="n">
        <v>1310215</v>
      </c>
      <c s="6" r="C28" t="n">
        <v>1119241</v>
      </c>
    </row>
    <row spans="1:3" r="29">
      <c s="4" r="A29" t="s">
        <v>54</v>
      </c>
      <c s="7" r="B29" t="n">
        <v>1817728</v>
      </c>
      <c s="7" r="C29" t="n">
        <v>1469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48</v>
      </c>
    </row>
    <row spans="1:2" r="4">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54</v>
      </c>
    </row>
    <row spans="1:2" r="4">
      <c s="4" r="A4" t="s">
        <v>186</v>
      </c>
      <c s="4" r="B4" t="s">
        <v>187</v>
      </c>
    </row>
    <row spans="1:2" r="5">
      <c s="4" r="A5" t="s">
        <v>188</v>
      </c>
      <c s="4" r="B5" t="s">
        <v>189</v>
      </c>
    </row>
    <row spans="1:2" r="6">
      <c s="4" r="A6" t="s">
        <v>190</v>
      </c>
      <c s="4" r="B6" t="s">
        <v>191</v>
      </c>
    </row>
    <row spans="1:2" r="7">
      <c s="4" r="A7" t="s">
        <v>192</v>
      </c>
      <c s="4" r="B7" t="s">
        <v>193</v>
      </c>
    </row>
    <row spans="1:2" r="8">
      <c s="4" r="A8" t="s">
        <v>194</v>
      </c>
      <c s="4" r="B8"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6</v>
      </c>
      <c s="2" r="B1" t="s">
        <v>1</v>
      </c>
    </row>
    <row spans="1:2" r="2">
      <c s="2" r="B2" t="s">
        <v>2</v>
      </c>
    </row>
    <row spans="1:2" r="3">
      <c s="3" r="A3" t="s">
        <v>157</v>
      </c>
    </row>
    <row spans="1:2" r="4">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60</v>
      </c>
    </row>
    <row spans="1:2" r="4">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69</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72</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2</v>
      </c>
      <c s="2" r="B1" t="s">
        <v>1</v>
      </c>
    </row>
    <row spans="1:2" r="2">
      <c s="2" r="B2" t="s">
        <v>2</v>
      </c>
    </row>
    <row spans="1:2" r="3">
      <c s="3" r="A3" t="s">
        <v>174</v>
      </c>
    </row>
    <row spans="1:2" r="4">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7</v>
      </c>
    </row>
    <row spans="1:2" r="4">
      <c s="4" r="A4" t="s">
        <v>216</v>
      </c>
      <c s="4" r="B4" t="s">
        <v>217</v>
      </c>
    </row>
    <row spans="1:2" r="5">
      <c s="4" r="A5" t="s">
        <v>218</v>
      </c>
      <c s="4" r="B5" t="s">
        <v>219</v>
      </c>
    </row>
    <row spans="1:2" r="6">
      <c s="4" r="A6" t="s">
        <v>220</v>
      </c>
      <c s="4" r="B6" t="s">
        <v>221</v>
      </c>
    </row>
    <row spans="1:2" r="7">
      <c s="4" r="A7" t="s">
        <v>222</v>
      </c>
      <c s="4" r="B7"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80</v>
      </c>
    </row>
    <row spans="1:2" r="4">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9"/>
  </cols>
  <sheetData>
    <row spans="1:2" r="1">
      <c s="1" r="A1" t="s">
        <v>227</v>
      </c>
      <c s="2" r="B1" t="s">
        <v>1</v>
      </c>
    </row>
    <row spans="1:2" r="2">
      <c s="2" r="B2" t="s">
        <v>228</v>
      </c>
    </row>
    <row spans="1:2" r="3">
      <c s="4" r="A3" t="s">
        <v>229</v>
      </c>
    </row>
    <row spans="1:2" r="4">
      <c s="3" r="A4" t="s">
        <v>230</v>
      </c>
    </row>
    <row spans="1:2" r="5">
      <c s="4" r="A5" t="s">
        <v>231</v>
      </c>
      <c s="6" r="B5" t="n">
        <v>50</v>
      </c>
    </row>
    <row spans="1:2" r="6">
      <c s="4" r="A6" t="s">
        <v>232</v>
      </c>
    </row>
    <row spans="1:2" r="7">
      <c s="3" r="A7" t="s">
        <v>230</v>
      </c>
    </row>
    <row spans="1:2" r="8">
      <c s="4" r="A8" t="s">
        <v>233</v>
      </c>
      <c s="4" r="B8" t="s">
        <v>234</v>
      </c>
    </row>
    <row spans="1:2" r="9">
      <c s="4" r="A9" t="s">
        <v>235</v>
      </c>
    </row>
    <row spans="1:2" r="10">
      <c s="3" r="A10" t="s">
        <v>230</v>
      </c>
    </row>
    <row spans="1:2" r="11">
      <c s="4" r="A11" t="s">
        <v>236</v>
      </c>
      <c s="4" r="B11" t="s">
        <v>234</v>
      </c>
    </row>
    <row spans="1:2" r="12">
      <c s="4" r="A12" t="s">
        <v>237</v>
      </c>
    </row>
    <row spans="1:2" r="13">
      <c s="3" r="A13" t="s">
        <v>230</v>
      </c>
    </row>
    <row spans="1:2" r="14">
      <c s="4" r="A14" t="s">
        <v>238</v>
      </c>
      <c s="4" r="B1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5</v>
      </c>
    </row>
    <row spans="1:3" r="2">
      <c s="3" r="A2" t="s">
        <v>56</v>
      </c>
    </row>
    <row spans="1:3" r="3">
      <c s="4" r="A3" t="s">
        <v>57</v>
      </c>
      <c s="7" r="B3" t="n">
        <v>45567</v>
      </c>
      <c s="7" r="C3" t="n">
        <v>42479</v>
      </c>
    </row>
    <row spans="1:3" r="4">
      <c s="3" r="A4" t="s">
        <v>48</v>
      </c>
    </row>
    <row spans="1:3" r="5">
      <c s="4" r="A5" t="s">
        <v>58</v>
      </c>
      <c s="8" r="B5" t="n">
        <v>0.015</v>
      </c>
      <c s="8" r="C5" t="n">
        <v>0.015</v>
      </c>
    </row>
    <row spans="1:3" r="6">
      <c s="4" r="A6" t="s">
        <v>59</v>
      </c>
      <c s="6" r="B6" t="n">
        <v>233333000</v>
      </c>
      <c s="6" r="C6" t="n">
        <v>233333000</v>
      </c>
    </row>
    <row spans="1:3" r="7">
      <c s="4" r="A7" t="s">
        <v>60</v>
      </c>
      <c s="6" r="B7" t="n">
        <v>93102000</v>
      </c>
      <c s="6" r="C7" t="n">
        <v>92650000</v>
      </c>
    </row>
    <row spans="1:3" r="8">
      <c s="3" r="A8" t="s">
        <v>61</v>
      </c>
    </row>
    <row spans="1:3" r="9">
      <c s="4" r="A9" t="s">
        <v>62</v>
      </c>
      <c s="7" r="B9" t="n">
        <v>1549576</v>
      </c>
      <c s="7" r="C9" t="n">
        <v>1275972</v>
      </c>
    </row>
    <row spans="1:3" r="10">
      <c s="4" r="A10" t="s">
        <v>63</v>
      </c>
    </row>
    <row spans="1:3" r="11">
      <c s="3" r="A11" t="s">
        <v>61</v>
      </c>
    </row>
    <row spans="1:3" r="12">
      <c s="4" r="A12" t="s">
        <v>62</v>
      </c>
      <c s="6" r="B12" t="n">
        <v>1399093</v>
      </c>
      <c s="6" r="C12" t="n">
        <v>1189978</v>
      </c>
    </row>
    <row spans="1:3" r="13">
      <c s="4" r="A13" t="s">
        <v>64</v>
      </c>
    </row>
    <row spans="1:3" r="14">
      <c s="3" r="A14" t="s">
        <v>61</v>
      </c>
    </row>
    <row spans="1:3" r="15">
      <c s="4" r="A15" t="s">
        <v>62</v>
      </c>
      <c s="7" r="B15" t="n">
        <v>150483</v>
      </c>
      <c s="7" r="C15" t="n">
        <v>85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40</v>
      </c>
      <c s="2" r="B1" t="s">
        <v>2</v>
      </c>
      <c s="2" r="C1" t="s">
        <v>25</v>
      </c>
    </row>
    <row spans="1:3" r="2">
      <c s="3" r="A2" t="s">
        <v>61</v>
      </c>
    </row>
    <row spans="1:3" r="3">
      <c s="4" r="A3" t="s">
        <v>241</v>
      </c>
      <c s="7" r="B3" t="n">
        <v>1549576</v>
      </c>
      <c s="7" r="C3" t="n">
        <v>1275972</v>
      </c>
    </row>
    <row spans="1:3" r="4">
      <c s="4" r="A4" t="s">
        <v>242</v>
      </c>
      <c s="6" r="B4" t="n">
        <v>34028</v>
      </c>
      <c s="6" r="C4" t="n">
        <v>9535</v>
      </c>
    </row>
    <row spans="1:3" r="5">
      <c s="4" r="A5" t="s">
        <v>243</v>
      </c>
      <c s="6" r="B5" t="n">
        <v>-1448</v>
      </c>
      <c s="6" r="C5" t="n">
        <v>-8873</v>
      </c>
    </row>
    <row spans="1:3" r="6">
      <c s="4" r="A6" t="s">
        <v>244</v>
      </c>
      <c s="6" r="B6" t="n">
        <v>1582156</v>
      </c>
      <c s="6" r="C6" t="n">
        <v>1276634</v>
      </c>
    </row>
    <row spans="1:3" r="7">
      <c s="4" r="A7" t="s">
        <v>245</v>
      </c>
    </row>
    <row spans="1:3" r="8">
      <c s="3" r="A8" t="s">
        <v>61</v>
      </c>
    </row>
    <row spans="1:3" r="9">
      <c s="4" r="A9" t="s">
        <v>241</v>
      </c>
      <c s="6" r="B9" t="n">
        <v>188547</v>
      </c>
      <c s="6" r="C9" t="n">
        <v>178460</v>
      </c>
    </row>
    <row spans="1:3" r="10">
      <c s="4" r="A10" t="s">
        <v>242</v>
      </c>
      <c s="6" r="B10" t="n">
        <v>4335</v>
      </c>
      <c s="6" r="C10" t="n">
        <v>235</v>
      </c>
    </row>
    <row spans="1:3" r="11">
      <c s="4" r="A11" t="s">
        <v>243</v>
      </c>
      <c s="6" r="B11" t="n">
        <v>-113</v>
      </c>
      <c s="6" r="C11" t="n">
        <v>-1088</v>
      </c>
    </row>
    <row spans="1:3" r="12">
      <c s="4" r="A12" t="s">
        <v>244</v>
      </c>
      <c s="6" r="B12" t="n">
        <v>192769</v>
      </c>
      <c s="6" r="C12" t="n">
        <v>177607</v>
      </c>
    </row>
    <row spans="1:3" r="13">
      <c s="4" r="A13" t="s">
        <v>246</v>
      </c>
    </row>
    <row spans="1:3" r="14">
      <c s="3" r="A14" t="s">
        <v>61</v>
      </c>
    </row>
    <row spans="1:3" r="15">
      <c s="4" r="A15" t="s">
        <v>241</v>
      </c>
      <c s="6" r="B15" t="n">
        <v>17319</v>
      </c>
      <c s="6" r="C15" t="n">
        <v>13955</v>
      </c>
    </row>
    <row spans="1:3" r="16">
      <c s="4" r="A16" t="s">
        <v>242</v>
      </c>
      <c s="6" r="B16" t="n">
        <v>78</v>
      </c>
      <c s="6" r="C16" t="n">
        <v>5</v>
      </c>
    </row>
    <row spans="1:3" r="17">
      <c s="4" r="A17" t="s">
        <v>243</v>
      </c>
      <c s="6" r="B17" t="n">
        <v>-12</v>
      </c>
      <c s="6" r="C17" t="n">
        <v>-178</v>
      </c>
    </row>
    <row spans="1:3" r="18">
      <c s="4" r="A18" t="s">
        <v>244</v>
      </c>
      <c s="6" r="B18" t="n">
        <v>17385</v>
      </c>
      <c s="6" r="C18" t="n">
        <v>13782</v>
      </c>
    </row>
    <row spans="1:3" r="19">
      <c s="4" r="A19" t="s">
        <v>247</v>
      </c>
    </row>
    <row spans="1:3" r="20">
      <c s="3" r="A20" t="s">
        <v>61</v>
      </c>
    </row>
    <row spans="1:3" r="21">
      <c s="4" r="A21" t="s">
        <v>241</v>
      </c>
      <c s="6" r="B21" t="n">
        <v>318264</v>
      </c>
      <c s="6" r="C21" t="n">
        <v>272733</v>
      </c>
    </row>
    <row spans="1:3" r="22">
      <c s="4" r="A22" t="s">
        <v>242</v>
      </c>
      <c s="6" r="B22" t="n">
        <v>13908</v>
      </c>
      <c s="6" r="C22" t="n">
        <v>7357</v>
      </c>
    </row>
    <row spans="1:3" r="23">
      <c s="4" r="A23" t="s">
        <v>243</v>
      </c>
      <c s="6" r="B23" t="n">
        <v>-109</v>
      </c>
      <c s="6" r="C23" t="n">
        <v>-262</v>
      </c>
    </row>
    <row spans="1:3" r="24">
      <c s="4" r="A24" t="s">
        <v>244</v>
      </c>
      <c s="6" r="B24" t="n">
        <v>332063</v>
      </c>
      <c s="6" r="C24" t="n">
        <v>279828</v>
      </c>
    </row>
    <row spans="1:3" r="25">
      <c s="4" r="A25" t="s">
        <v>248</v>
      </c>
    </row>
    <row spans="1:3" r="26">
      <c s="3" r="A26" t="s">
        <v>61</v>
      </c>
    </row>
    <row spans="1:3" r="27">
      <c s="4" r="A27" t="s">
        <v>241</v>
      </c>
      <c s="6" r="B27" t="n">
        <v>433824</v>
      </c>
      <c s="6" r="C27" t="n">
        <v>399246</v>
      </c>
    </row>
    <row spans="1:3" r="28">
      <c s="4" r="A28" t="s">
        <v>242</v>
      </c>
      <c s="6" r="B28" t="n">
        <v>10237</v>
      </c>
      <c s="6" r="C28" t="n">
        <v>1338</v>
      </c>
    </row>
    <row spans="1:3" r="29">
      <c s="4" r="A29" t="s">
        <v>243</v>
      </c>
      <c s="6" r="B29" t="n">
        <v>-179</v>
      </c>
      <c s="6" r="C29" t="n">
        <v>-3852</v>
      </c>
    </row>
    <row spans="1:3" r="30">
      <c s="4" r="A30" t="s">
        <v>244</v>
      </c>
      <c s="6" r="B30" t="n">
        <v>443882</v>
      </c>
      <c s="6" r="C30" t="n">
        <v>396732</v>
      </c>
    </row>
    <row spans="1:3" r="31">
      <c s="4" r="A31" t="s">
        <v>249</v>
      </c>
    </row>
    <row spans="1:3" r="32">
      <c s="3" r="A32" t="s">
        <v>61</v>
      </c>
    </row>
    <row spans="1:3" r="33">
      <c s="4" r="A33" t="s">
        <v>241</v>
      </c>
      <c s="6" r="B33" t="n">
        <v>47569</v>
      </c>
      <c s="6" r="C33" t="n">
        <v>56380</v>
      </c>
    </row>
    <row spans="1:3" r="34">
      <c s="4" r="A34" t="s">
        <v>242</v>
      </c>
      <c s="6" r="B34" t="n">
        <v>1209</v>
      </c>
      <c s="6" r="C34" t="n">
        <v>97</v>
      </c>
    </row>
    <row spans="1:3" r="35">
      <c s="4" r="A35" t="s">
        <v>243</v>
      </c>
      <c s="6" r="B35" t="n">
        <v>-313</v>
      </c>
      <c s="6" r="C35" t="n">
        <v>-1121</v>
      </c>
    </row>
    <row spans="1:3" r="36">
      <c s="4" r="A36" t="s">
        <v>244</v>
      </c>
      <c s="6" r="B36" t="n">
        <v>48465</v>
      </c>
      <c s="6" r="C36" t="n">
        <v>55356</v>
      </c>
    </row>
    <row spans="1:3" r="37">
      <c s="4" r="A37" t="s">
        <v>250</v>
      </c>
    </row>
    <row spans="1:3" r="38">
      <c s="3" r="A38" t="s">
        <v>61</v>
      </c>
    </row>
    <row spans="1:3" r="39">
      <c s="4" r="A39" t="s">
        <v>241</v>
      </c>
      <c s="6" r="B39" t="n">
        <v>127691</v>
      </c>
      <c s="6" r="C39" t="n">
        <v>127919</v>
      </c>
    </row>
    <row spans="1:3" r="40">
      <c s="4" r="A40" t="s">
        <v>242</v>
      </c>
      <c s="6" r="B40" t="n">
        <v>447</v>
      </c>
      <c s="6" r="C40" t="n">
        <v>29</v>
      </c>
    </row>
    <row spans="1:3" r="41">
      <c s="4" r="A41" t="s">
        <v>243</v>
      </c>
      <c s="6" r="B41" t="n">
        <v>-640</v>
      </c>
      <c s="6" r="C41" t="n">
        <v>-1319</v>
      </c>
    </row>
    <row spans="1:3" r="42">
      <c s="4" r="A42" t="s">
        <v>244</v>
      </c>
      <c s="6" r="B42" t="n">
        <v>127498</v>
      </c>
      <c s="6" r="C42" t="n">
        <v>126629</v>
      </c>
    </row>
    <row spans="1:3" r="43">
      <c s="4" r="A43" t="s">
        <v>251</v>
      </c>
    </row>
    <row spans="1:3" r="44">
      <c s="3" r="A44" t="s">
        <v>61</v>
      </c>
    </row>
    <row spans="1:3" r="45">
      <c s="4" r="A45" t="s">
        <v>241</v>
      </c>
      <c s="6" r="B45" t="n">
        <v>135484</v>
      </c>
      <c s="6" r="C45" t="n">
        <v>67098</v>
      </c>
    </row>
    <row spans="1:3" r="46">
      <c s="4" r="A46" t="s">
        <v>242</v>
      </c>
      <c s="6" r="B46" t="n">
        <v>0</v>
      </c>
      <c s="6" r="C46" t="n">
        <v>0</v>
      </c>
    </row>
    <row spans="1:3" r="47">
      <c s="4" r="A47" t="s">
        <v>243</v>
      </c>
      <c s="6" r="B47" t="n">
        <v>0</v>
      </c>
      <c s="6" r="C47" t="n">
        <v>0</v>
      </c>
    </row>
    <row spans="1:3" r="48">
      <c s="4" r="A48" t="s">
        <v>244</v>
      </c>
      <c s="6" r="B48" t="n">
        <v>135484</v>
      </c>
      <c s="6" r="C48" t="n">
        <v>67098</v>
      </c>
    </row>
    <row spans="1:3" r="49">
      <c s="4" r="A49" t="s">
        <v>252</v>
      </c>
    </row>
    <row spans="1:3" r="50">
      <c s="3" r="A50" t="s">
        <v>61</v>
      </c>
    </row>
    <row spans="1:3" r="51">
      <c s="4" r="A51" t="s">
        <v>241</v>
      </c>
      <c s="6" r="B51" t="n">
        <v>280878</v>
      </c>
      <c s="6" r="C51" t="n">
        <v>160181</v>
      </c>
    </row>
    <row spans="1:3" r="52">
      <c s="4" r="A52" t="s">
        <v>242</v>
      </c>
      <c s="6" r="B52" t="n">
        <v>3814</v>
      </c>
      <c s="6" r="C52" t="n">
        <v>474</v>
      </c>
    </row>
    <row spans="1:3" r="53">
      <c s="4" r="A53" t="s">
        <v>243</v>
      </c>
      <c s="6" r="B53" t="n">
        <v>-82</v>
      </c>
      <c s="6" r="C53" t="n">
        <v>-1053</v>
      </c>
    </row>
    <row spans="1:3" r="54">
      <c s="4" r="A54" t="s">
        <v>244</v>
      </c>
      <c s="7" r="B54" t="n">
        <v>284610</v>
      </c>
      <c s="7" r="C54" t="n">
        <v>1596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53</v>
      </c>
      <c s="2" r="B1" t="s">
        <v>2</v>
      </c>
      <c s="2" r="C1" t="s">
        <v>25</v>
      </c>
    </row>
    <row spans="1:3" r="2">
      <c s="4" r="A2" t="s">
        <v>247</v>
      </c>
    </row>
    <row spans="1:3" r="3">
      <c s="3" r="A3" t="s">
        <v>61</v>
      </c>
    </row>
    <row spans="1:3" r="4">
      <c s="4" r="A4" t="s">
        <v>254</v>
      </c>
      <c s="4" r="B4" t="s">
        <v>255</v>
      </c>
      <c s="4" r="C4" t="s">
        <v>255</v>
      </c>
    </row>
    <row spans="1:3" r="5">
      <c s="4" r="A5" t="s">
        <v>248</v>
      </c>
    </row>
    <row spans="1:3" r="6">
      <c s="3" r="A6" t="s">
        <v>61</v>
      </c>
    </row>
    <row spans="1:3" r="7">
      <c s="4" r="A7" t="s">
        <v>254</v>
      </c>
      <c s="4" r="B7" t="s">
        <v>255</v>
      </c>
      <c s="4" r="C7" t="s">
        <v>255</v>
      </c>
    </row>
    <row spans="1:3" r="8">
      <c s="4" r="A8" t="s">
        <v>256</v>
      </c>
    </row>
    <row spans="1:3" r="9">
      <c s="3" r="A9" t="s">
        <v>61</v>
      </c>
    </row>
    <row spans="1:3" r="10">
      <c s="4" r="A10" t="s">
        <v>254</v>
      </c>
      <c s="4" r="B10" t="s">
        <v>257</v>
      </c>
      <c s="4" r="C10" t="s">
        <v>258</v>
      </c>
    </row>
    <row spans="1:3" r="11">
      <c s="4" r="A11" t="s">
        <v>259</v>
      </c>
    </row>
    <row spans="1:3" r="12">
      <c s="3" r="A12" t="s">
        <v>61</v>
      </c>
    </row>
    <row spans="1:3" r="13">
      <c s="4" r="A13" t="s">
        <v>254</v>
      </c>
      <c s="4" r="B13" t="s">
        <v>260</v>
      </c>
      <c s="4" r="C13" t="s">
        <v>261</v>
      </c>
    </row>
    <row spans="1:3" r="14">
      <c s="4" r="A14" t="s">
        <v>262</v>
      </c>
    </row>
    <row spans="1:3" r="15">
      <c s="3" r="A15" t="s">
        <v>61</v>
      </c>
    </row>
    <row spans="1:3" r="16">
      <c s="4" r="A16" t="s">
        <v>254</v>
      </c>
      <c s="4" r="B16" t="s">
        <v>263</v>
      </c>
      <c s="4" r="C16" t="s">
        <v>264</v>
      </c>
    </row>
    <row spans="1:3" r="17">
      <c s="4" r="A17" t="s">
        <v>265</v>
      </c>
    </row>
    <row spans="1:3" r="18">
      <c s="3" r="A18" t="s">
        <v>61</v>
      </c>
    </row>
    <row spans="1:3" r="19">
      <c s="4" r="A19" t="s">
        <v>254</v>
      </c>
      <c s="4" r="B19" t="s">
        <v>266</v>
      </c>
      <c s="4" r="C19" t="s">
        <v>267</v>
      </c>
    </row>
    <row spans="1:3" r="20">
      <c s="4" r="A20" t="s">
        <v>268</v>
      </c>
    </row>
    <row spans="1:3" r="21">
      <c s="3" r="A21" t="s">
        <v>61</v>
      </c>
    </row>
    <row spans="1:3" r="22">
      <c s="4" r="A22" t="s">
        <v>254</v>
      </c>
      <c s="4" r="B22" t="s">
        <v>269</v>
      </c>
      <c s="4" r="C22" t="s">
        <v>270</v>
      </c>
    </row>
    <row spans="1:3" r="23">
      <c s="4" r="A23" t="s">
        <v>271</v>
      </c>
    </row>
    <row spans="1:3" r="24">
      <c s="3" r="A24" t="s">
        <v>61</v>
      </c>
    </row>
    <row spans="1:3" r="25">
      <c s="4" r="A25" t="s">
        <v>254</v>
      </c>
      <c s="4" r="B25" t="s">
        <v>272</v>
      </c>
      <c s="4" r="C25" t="s">
        <v>273</v>
      </c>
    </row>
    <row spans="1:3" r="26">
      <c s="4" r="A26" t="s">
        <v>274</v>
      </c>
    </row>
    <row spans="1:3" r="27">
      <c s="3" r="A27" t="s">
        <v>61</v>
      </c>
    </row>
    <row spans="1:3" r="28">
      <c s="4" r="A28" t="s">
        <v>254</v>
      </c>
      <c s="4" r="B28" t="s">
        <v>275</v>
      </c>
      <c s="4" r="C28" t="s">
        <v>276</v>
      </c>
    </row>
    <row spans="1:3" r="29">
      <c s="4" r="A29" t="s">
        <v>277</v>
      </c>
    </row>
    <row spans="1:3" r="30">
      <c s="3" r="A30" t="s">
        <v>61</v>
      </c>
    </row>
    <row spans="1:3" r="31">
      <c s="4" r="A31" t="s">
        <v>254</v>
      </c>
      <c s="4" r="B31" t="s">
        <v>278</v>
      </c>
      <c s="4" r="C31" t="s">
        <v>279</v>
      </c>
    </row>
    <row spans="1:3" r="32">
      <c s="4" r="A32" t="s">
        <v>280</v>
      </c>
    </row>
    <row spans="1:3" r="33">
      <c s="3" r="A33" t="s">
        <v>61</v>
      </c>
    </row>
    <row spans="1:3" r="34">
      <c s="4" r="A34" t="s">
        <v>254</v>
      </c>
      <c s="4" r="B34" t="s">
        <v>281</v>
      </c>
      <c s="4" r="C34" t="s">
        <v>282</v>
      </c>
    </row>
    <row spans="1:3" r="35">
      <c s="4" r="A35" t="s">
        <v>283</v>
      </c>
    </row>
    <row spans="1:3" r="36">
      <c s="3" r="A36" t="s">
        <v>61</v>
      </c>
    </row>
    <row spans="1:3" r="37">
      <c s="4" r="A37" t="s">
        <v>254</v>
      </c>
      <c s="4" r="B37" t="s">
        <v>284</v>
      </c>
      <c s="4" r="C37" t="s">
        <v>285</v>
      </c>
    </row>
    <row spans="1:3" r="38">
      <c s="4" r="A38" t="s">
        <v>286</v>
      </c>
    </row>
    <row spans="1:3" r="39">
      <c s="3" r="A39" t="s">
        <v>61</v>
      </c>
    </row>
    <row spans="1:3" r="40">
      <c s="4" r="A40" t="s">
        <v>254</v>
      </c>
      <c s="4" r="B40" t="s">
        <v>287</v>
      </c>
      <c s="4" r="C40" t="s">
        <v>288</v>
      </c>
    </row>
    <row spans="1:3" r="41">
      <c s="4" r="A41" t="s">
        <v>289</v>
      </c>
    </row>
    <row spans="1:3" r="42">
      <c s="3" r="A42" t="s">
        <v>61</v>
      </c>
    </row>
    <row spans="1:3" r="43">
      <c s="4" r="A43" t="s">
        <v>254</v>
      </c>
      <c s="4" r="B43" t="s">
        <v>290</v>
      </c>
      <c s="4" r="C43" t="s">
        <v>282</v>
      </c>
    </row>
    <row spans="1:3" r="44">
      <c s="4" r="A44" t="s">
        <v>291</v>
      </c>
    </row>
    <row spans="1:3" r="45">
      <c s="3" r="A45" t="s">
        <v>61</v>
      </c>
    </row>
    <row spans="1:3" r="46">
      <c s="4" r="A46" t="s">
        <v>254</v>
      </c>
      <c s="4" r="B46" t="s">
        <v>292</v>
      </c>
      <c s="4" r="C46" t="s">
        <v>293</v>
      </c>
    </row>
    <row spans="1:3" r="47">
      <c s="4" r="A47" t="s">
        <v>294</v>
      </c>
    </row>
    <row spans="1:3" r="48">
      <c s="3" r="A48" t="s">
        <v>61</v>
      </c>
    </row>
    <row spans="1:3" r="49">
      <c s="4" r="A49" t="s">
        <v>254</v>
      </c>
      <c s="4" r="B49" t="s">
        <v>295</v>
      </c>
      <c s="4" r="C49" t="s">
        <v>2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97</v>
      </c>
      <c s="2" r="B1" t="s">
        <v>2</v>
      </c>
      <c s="2" r="C1" t="s">
        <v>25</v>
      </c>
    </row>
    <row spans="1:3" r="2">
      <c s="3" r="A2" t="s">
        <v>241</v>
      </c>
    </row>
    <row spans="1:3" r="3">
      <c s="4" r="A3" t="s">
        <v>241</v>
      </c>
      <c s="7" r="B3" t="n">
        <v>1549576</v>
      </c>
      <c s="7" r="C3" t="n">
        <v>1275972</v>
      </c>
    </row>
    <row spans="1:3" r="4">
      <c s="3" r="A4" t="s">
        <v>244</v>
      </c>
    </row>
    <row spans="1:3" r="5">
      <c s="4" r="A5" t="s">
        <v>29</v>
      </c>
      <c s="6" r="B5" t="n">
        <v>1582156</v>
      </c>
      <c s="6" r="C5" t="n">
        <v>1276634</v>
      </c>
    </row>
    <row spans="1:3" r="6">
      <c s="4" r="A6" t="s">
        <v>245</v>
      </c>
    </row>
    <row spans="1:3" r="7">
      <c s="3" r="A7" t="s">
        <v>241</v>
      </c>
    </row>
    <row spans="1:3" r="8">
      <c s="4" r="A8" t="s">
        <v>298</v>
      </c>
      <c s="6" r="B8" t="n">
        <v>29202</v>
      </c>
    </row>
    <row spans="1:3" r="9">
      <c s="4" r="A9" t="s">
        <v>299</v>
      </c>
      <c s="6" r="B9" t="n">
        <v>32161</v>
      </c>
    </row>
    <row spans="1:3" r="10">
      <c s="4" r="A10" t="s">
        <v>300</v>
      </c>
      <c s="6" r="B10" t="n">
        <v>112209</v>
      </c>
    </row>
    <row spans="1:3" r="11">
      <c s="4" r="A11" t="s">
        <v>301</v>
      </c>
      <c s="6" r="B11" t="n">
        <v>14975</v>
      </c>
    </row>
    <row spans="1:3" r="12">
      <c s="4" r="A12" t="s">
        <v>302</v>
      </c>
      <c s="6" r="B12" t="n">
        <v>188547</v>
      </c>
    </row>
    <row spans="1:3" r="13">
      <c s="4" r="A13" t="s">
        <v>241</v>
      </c>
      <c s="6" r="B13" t="n">
        <v>188547</v>
      </c>
      <c s="6" r="C13" t="n">
        <v>178460</v>
      </c>
    </row>
    <row spans="1:3" r="14">
      <c s="3" r="A14" t="s">
        <v>244</v>
      </c>
    </row>
    <row spans="1:3" r="15">
      <c s="4" r="A15" t="s">
        <v>298</v>
      </c>
      <c s="6" r="B15" t="n">
        <v>29222</v>
      </c>
    </row>
    <row spans="1:3" r="16">
      <c s="4" r="A16" t="s">
        <v>299</v>
      </c>
      <c s="6" r="B16" t="n">
        <v>32490</v>
      </c>
    </row>
    <row spans="1:3" r="17">
      <c s="4" r="A17" t="s">
        <v>300</v>
      </c>
      <c s="6" r="B17" t="n">
        <v>115538</v>
      </c>
    </row>
    <row spans="1:3" r="18">
      <c s="4" r="A18" t="s">
        <v>301</v>
      </c>
      <c s="6" r="B18" t="n">
        <v>15519</v>
      </c>
    </row>
    <row spans="1:3" r="19">
      <c s="4" r="A19" t="s">
        <v>302</v>
      </c>
      <c s="6" r="B19" t="n">
        <v>192769</v>
      </c>
    </row>
    <row spans="1:3" r="20">
      <c s="4" r="A20" t="s">
        <v>29</v>
      </c>
      <c s="6" r="B20" t="n">
        <v>192769</v>
      </c>
      <c s="6" r="C20" t="n">
        <v>177607</v>
      </c>
    </row>
    <row spans="1:3" r="21">
      <c s="4" r="A21" t="s">
        <v>246</v>
      </c>
    </row>
    <row spans="1:3" r="22">
      <c s="3" r="A22" t="s">
        <v>241</v>
      </c>
    </row>
    <row spans="1:3" r="23">
      <c s="4" r="A23" t="s">
        <v>298</v>
      </c>
      <c s="6" r="B23" t="n">
        <v>0</v>
      </c>
    </row>
    <row spans="1:3" r="24">
      <c s="4" r="A24" t="s">
        <v>299</v>
      </c>
      <c s="6" r="B24" t="n">
        <v>17319</v>
      </c>
    </row>
    <row spans="1:3" r="25">
      <c s="4" r="A25" t="s">
        <v>302</v>
      </c>
      <c s="6" r="B25" t="n">
        <v>17319</v>
      </c>
    </row>
    <row spans="1:3" r="26">
      <c s="4" r="A26" t="s">
        <v>241</v>
      </c>
      <c s="6" r="B26" t="n">
        <v>17319</v>
      </c>
      <c s="6" r="C26" t="n">
        <v>13955</v>
      </c>
    </row>
    <row spans="1:3" r="27">
      <c s="3" r="A27" t="s">
        <v>244</v>
      </c>
    </row>
    <row spans="1:3" r="28">
      <c s="4" r="A28" t="s">
        <v>298</v>
      </c>
      <c s="6" r="B28" t="n">
        <v>0</v>
      </c>
    </row>
    <row spans="1:3" r="29">
      <c s="4" r="A29" t="s">
        <v>299</v>
      </c>
      <c s="6" r="B29" t="n">
        <v>17385</v>
      </c>
    </row>
    <row spans="1:3" r="30">
      <c s="4" r="A30" t="s">
        <v>302</v>
      </c>
      <c s="6" r="B30" t="n">
        <v>17385</v>
      </c>
    </row>
    <row spans="1:3" r="31">
      <c s="4" r="A31" t="s">
        <v>29</v>
      </c>
      <c s="6" r="B31" t="n">
        <v>17385</v>
      </c>
      <c s="6" r="C31" t="n">
        <v>13782</v>
      </c>
    </row>
    <row spans="1:3" r="32">
      <c s="4" r="A32" t="s">
        <v>247</v>
      </c>
    </row>
    <row spans="1:3" r="33">
      <c s="3" r="A33" t="s">
        <v>241</v>
      </c>
    </row>
    <row spans="1:3" r="34">
      <c s="4" r="A34" t="s">
        <v>298</v>
      </c>
      <c s="6" r="B34" t="n">
        <v>5497</v>
      </c>
    </row>
    <row spans="1:3" r="35">
      <c s="4" r="A35" t="s">
        <v>299</v>
      </c>
      <c s="6" r="B35" t="n">
        <v>102729</v>
      </c>
    </row>
    <row spans="1:3" r="36">
      <c s="4" r="A36" t="s">
        <v>300</v>
      </c>
      <c s="6" r="B36" t="n">
        <v>121513</v>
      </c>
    </row>
    <row spans="1:3" r="37">
      <c s="4" r="A37" t="s">
        <v>301</v>
      </c>
      <c s="6" r="B37" t="n">
        <v>88525</v>
      </c>
    </row>
    <row spans="1:3" r="38">
      <c s="4" r="A38" t="s">
        <v>302</v>
      </c>
      <c s="6" r="B38" t="n">
        <v>318264</v>
      </c>
    </row>
    <row spans="1:3" r="39">
      <c s="4" r="A39" t="s">
        <v>241</v>
      </c>
      <c s="6" r="B39" t="n">
        <v>318264</v>
      </c>
      <c s="6" r="C39" t="n">
        <v>272733</v>
      </c>
    </row>
    <row spans="1:3" r="40">
      <c s="3" r="A40" t="s">
        <v>244</v>
      </c>
    </row>
    <row spans="1:3" r="41">
      <c s="4" r="A41" t="s">
        <v>298</v>
      </c>
      <c s="6" r="B41" t="n">
        <v>5531</v>
      </c>
    </row>
    <row spans="1:3" r="42">
      <c s="4" r="A42" t="s">
        <v>299</v>
      </c>
      <c s="6" r="B42" t="n">
        <v>103752</v>
      </c>
    </row>
    <row spans="1:3" r="43">
      <c s="4" r="A43" t="s">
        <v>300</v>
      </c>
      <c s="6" r="B43" t="n">
        <v>128980</v>
      </c>
    </row>
    <row spans="1:3" r="44">
      <c s="4" r="A44" t="s">
        <v>301</v>
      </c>
      <c s="6" r="B44" t="n">
        <v>93800</v>
      </c>
    </row>
    <row spans="1:3" r="45">
      <c s="4" r="A45" t="s">
        <v>302</v>
      </c>
      <c s="6" r="B45" t="n">
        <v>332063</v>
      </c>
    </row>
    <row spans="1:3" r="46">
      <c s="4" r="A46" t="s">
        <v>29</v>
      </c>
      <c s="6" r="B46" t="n">
        <v>332063</v>
      </c>
      <c s="6" r="C46" t="n">
        <v>279828</v>
      </c>
    </row>
    <row spans="1:3" r="47">
      <c s="4" r="A47" t="s">
        <v>248</v>
      </c>
    </row>
    <row spans="1:3" r="48">
      <c s="3" r="A48" t="s">
        <v>241</v>
      </c>
    </row>
    <row spans="1:3" r="49">
      <c s="4" r="A49" t="s">
        <v>298</v>
      </c>
      <c s="6" r="B49" t="n">
        <v>31708</v>
      </c>
    </row>
    <row spans="1:3" r="50">
      <c s="4" r="A50" t="s">
        <v>299</v>
      </c>
      <c s="6" r="B50" t="n">
        <v>251267</v>
      </c>
    </row>
    <row spans="1:3" r="51">
      <c s="4" r="A51" t="s">
        <v>300</v>
      </c>
      <c s="6" r="B51" t="n">
        <v>148348</v>
      </c>
    </row>
    <row spans="1:3" r="52">
      <c s="4" r="A52" t="s">
        <v>301</v>
      </c>
      <c s="6" r="B52" t="n">
        <v>2501</v>
      </c>
    </row>
    <row spans="1:3" r="53">
      <c s="4" r="A53" t="s">
        <v>302</v>
      </c>
      <c s="6" r="B53" t="n">
        <v>433824</v>
      </c>
    </row>
    <row spans="1:3" r="54">
      <c s="4" r="A54" t="s">
        <v>241</v>
      </c>
      <c s="6" r="B54" t="n">
        <v>433824</v>
      </c>
      <c s="6" r="C54" t="n">
        <v>399246</v>
      </c>
    </row>
    <row spans="1:3" r="55">
      <c s="3" r="A55" t="s">
        <v>244</v>
      </c>
    </row>
    <row spans="1:3" r="56">
      <c s="4" r="A56" t="s">
        <v>298</v>
      </c>
      <c s="6" r="B56" t="n">
        <v>31743</v>
      </c>
    </row>
    <row spans="1:3" r="57">
      <c s="4" r="A57" t="s">
        <v>299</v>
      </c>
      <c s="6" r="B57" t="n">
        <v>254381</v>
      </c>
    </row>
    <row spans="1:3" r="58">
      <c s="4" r="A58" t="s">
        <v>300</v>
      </c>
      <c s="6" r="B58" t="n">
        <v>155187</v>
      </c>
    </row>
    <row spans="1:3" r="59">
      <c s="4" r="A59" t="s">
        <v>301</v>
      </c>
      <c s="6" r="B59" t="n">
        <v>2571</v>
      </c>
    </row>
    <row spans="1:3" r="60">
      <c s="4" r="A60" t="s">
        <v>302</v>
      </c>
      <c s="6" r="B60" t="n">
        <v>443882</v>
      </c>
    </row>
    <row spans="1:3" r="61">
      <c s="4" r="A61" t="s">
        <v>29</v>
      </c>
      <c s="6" r="B61" t="n">
        <v>443882</v>
      </c>
      <c s="6" r="C61" t="n">
        <v>396732</v>
      </c>
    </row>
    <row spans="1:3" r="62">
      <c s="4" r="A62" t="s">
        <v>249</v>
      </c>
    </row>
    <row spans="1:3" r="63">
      <c s="3" r="A63" t="s">
        <v>241</v>
      </c>
    </row>
    <row spans="1:3" r="64">
      <c s="4" r="A64" t="s">
        <v>241</v>
      </c>
      <c s="6" r="B64" t="n">
        <v>47569</v>
      </c>
      <c s="6" r="C64" t="n">
        <v>56380</v>
      </c>
    </row>
    <row spans="1:3" r="65">
      <c s="3" r="A65" t="s">
        <v>244</v>
      </c>
    </row>
    <row spans="1:3" r="66">
      <c s="4" r="A66" t="s">
        <v>29</v>
      </c>
      <c s="6" r="B66" t="n">
        <v>48465</v>
      </c>
      <c s="6" r="C66" t="n">
        <v>55356</v>
      </c>
    </row>
    <row spans="1:3" r="67">
      <c s="4" r="A67" t="s">
        <v>250</v>
      </c>
    </row>
    <row spans="1:3" r="68">
      <c s="3" r="A68" t="s">
        <v>241</v>
      </c>
    </row>
    <row spans="1:3" r="69">
      <c s="4" r="A69" t="s">
        <v>241</v>
      </c>
      <c s="6" r="B69" t="n">
        <v>127691</v>
      </c>
      <c s="6" r="C69" t="n">
        <v>127919</v>
      </c>
    </row>
    <row spans="1:3" r="70">
      <c s="3" r="A70" t="s">
        <v>244</v>
      </c>
    </row>
    <row spans="1:3" r="71">
      <c s="4" r="A71" t="s">
        <v>29</v>
      </c>
      <c s="6" r="B71" t="n">
        <v>127498</v>
      </c>
      <c s="6" r="C71" t="n">
        <v>126629</v>
      </c>
    </row>
    <row spans="1:3" r="72">
      <c s="4" r="A72" t="s">
        <v>251</v>
      </c>
    </row>
    <row spans="1:3" r="73">
      <c s="3" r="A73" t="s">
        <v>241</v>
      </c>
    </row>
    <row spans="1:3" r="74">
      <c s="4" r="A74" t="s">
        <v>241</v>
      </c>
      <c s="6" r="B74" t="n">
        <v>135484</v>
      </c>
      <c s="6" r="C74" t="n">
        <v>67098</v>
      </c>
    </row>
    <row spans="1:3" r="75">
      <c s="3" r="A75" t="s">
        <v>244</v>
      </c>
    </row>
    <row spans="1:3" r="76">
      <c s="4" r="A76" t="s">
        <v>29</v>
      </c>
      <c s="6" r="B76" t="n">
        <v>135484</v>
      </c>
      <c s="6" r="C76" t="n">
        <v>67098</v>
      </c>
    </row>
    <row spans="1:3" r="77">
      <c s="4" r="A77" t="s">
        <v>252</v>
      </c>
    </row>
    <row spans="1:3" r="78">
      <c s="3" r="A78" t="s">
        <v>241</v>
      </c>
    </row>
    <row spans="1:3" r="79">
      <c s="4" r="A79" t="s">
        <v>241</v>
      </c>
      <c s="6" r="B79" t="n">
        <v>280878</v>
      </c>
      <c s="6" r="C79" t="n">
        <v>160181</v>
      </c>
    </row>
    <row spans="1:3" r="80">
      <c s="3" r="A80" t="s">
        <v>244</v>
      </c>
    </row>
    <row spans="1:3" r="81">
      <c s="4" r="A81" t="s">
        <v>29</v>
      </c>
      <c s="7" r="B81" t="n">
        <v>284610</v>
      </c>
      <c s="7" r="C81" t="n">
        <v>1596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303</v>
      </c>
      <c s="2" r="B1" t="s">
        <v>66</v>
      </c>
      <c s="2" r="D1" t="s">
        <v>1</v>
      </c>
    </row>
    <row spans="1:6" r="2">
      <c s="2" r="B2" t="s">
        <v>2</v>
      </c>
      <c s="2" r="C2" t="s">
        <v>67</v>
      </c>
      <c s="2" r="D2" t="s">
        <v>2</v>
      </c>
      <c s="2" r="E2" t="s">
        <v>67</v>
      </c>
      <c s="2" r="F2" t="s">
        <v>25</v>
      </c>
    </row>
    <row spans="1:6" r="3">
      <c s="3" r="A3" t="s">
        <v>304</v>
      </c>
    </row>
    <row spans="1:6" r="4">
      <c s="4" r="A4" t="s">
        <v>305</v>
      </c>
      <c s="7" r="B4" t="n">
        <v>520000</v>
      </c>
      <c s="7" r="C4" t="n">
        <v>663000</v>
      </c>
      <c s="7" r="D4" t="n">
        <v>2292000</v>
      </c>
      <c s="7" r="E4" t="n">
        <v>2790000</v>
      </c>
    </row>
    <row spans="1:6" r="5">
      <c s="4" r="A5" t="s">
        <v>306</v>
      </c>
      <c s="6" r="B5" t="n">
        <v>12000</v>
      </c>
      <c s="7" r="C5" t="n">
        <v>115000</v>
      </c>
      <c s="6" r="D5" t="n">
        <v>723000</v>
      </c>
      <c s="6" r="E5" t="n">
        <v>1025000</v>
      </c>
    </row>
    <row spans="1:6" r="6">
      <c s="3" r="A6" t="s">
        <v>244</v>
      </c>
    </row>
    <row spans="1:6" r="7">
      <c s="4" r="A7" t="s">
        <v>307</v>
      </c>
      <c s="6" r="B7" t="n">
        <v>183269000</v>
      </c>
      <c s="6" r="D7" t="n">
        <v>183269000</v>
      </c>
      <c s="7" r="F7" t="n">
        <v>633959000</v>
      </c>
    </row>
    <row spans="1:6" r="8">
      <c s="4" r="A8" t="s">
        <v>308</v>
      </c>
      <c s="6" r="B8" t="n">
        <v>93898000</v>
      </c>
      <c s="6" r="D8" t="n">
        <v>93898000</v>
      </c>
      <c s="6" r="F8" t="n">
        <v>66780000</v>
      </c>
    </row>
    <row spans="1:6" r="9">
      <c s="4" r="A9" t="s">
        <v>97</v>
      </c>
      <c s="6" r="B9" t="n">
        <v>277167000</v>
      </c>
      <c s="6" r="D9" t="n">
        <v>277167000</v>
      </c>
      <c s="6" r="F9" t="n">
        <v>700739000</v>
      </c>
    </row>
    <row spans="1:6" r="10">
      <c s="3" r="A10" t="s">
        <v>309</v>
      </c>
    </row>
    <row spans="1:6" r="11">
      <c s="4" r="A11" t="s">
        <v>307</v>
      </c>
      <c s="6" r="B11" t="n">
        <v>-501000</v>
      </c>
      <c s="6" r="D11" t="n">
        <v>-501000</v>
      </c>
      <c s="6" r="F11" t="n">
        <v>-7212000</v>
      </c>
    </row>
    <row spans="1:6" r="12">
      <c s="4" r="A12" t="s">
        <v>308</v>
      </c>
      <c s="6" r="B12" t="n">
        <v>-947000</v>
      </c>
      <c s="6" r="D12" t="n">
        <v>-947000</v>
      </c>
      <c s="6" r="F12" t="n">
        <v>-1661000</v>
      </c>
    </row>
    <row spans="1:6" r="13">
      <c s="4" r="A13" t="s">
        <v>97</v>
      </c>
      <c s="6" r="B13" t="n">
        <v>-1448000</v>
      </c>
      <c s="6" r="D13" t="n">
        <v>-1448000</v>
      </c>
      <c s="6" r="F13" t="n">
        <v>-8873000</v>
      </c>
    </row>
    <row spans="1:6" r="14">
      <c s="3" r="A14" t="s">
        <v>310</v>
      </c>
    </row>
    <row spans="1:6" r="15">
      <c s="4" r="A15" t="s">
        <v>311</v>
      </c>
      <c s="6" r="B15" t="n">
        <v>73000</v>
      </c>
      <c s="6" r="D15" t="n">
        <v>80000</v>
      </c>
      <c s="7" r="E15" t="n">
        <v>0</v>
      </c>
    </row>
    <row spans="1:6" r="16">
      <c s="4" r="A16" t="s">
        <v>312</v>
      </c>
      <c s="6" r="B16" t="n">
        <v>8600000</v>
      </c>
      <c s="6" r="D16" t="n">
        <v>8600000</v>
      </c>
      <c s="6" r="F16" t="n">
        <v>8500000</v>
      </c>
    </row>
    <row spans="1:6" r="17">
      <c s="4" r="A17" t="s">
        <v>245</v>
      </c>
    </row>
    <row spans="1:6" r="18">
      <c s="3" r="A18" t="s">
        <v>244</v>
      </c>
    </row>
    <row spans="1:6" r="19">
      <c s="4" r="A19" t="s">
        <v>307</v>
      </c>
      <c s="6" r="B19" t="n">
        <v>42619000</v>
      </c>
      <c s="6" r="D19" t="n">
        <v>42619000</v>
      </c>
      <c s="6" r="F19" t="n">
        <v>110699000</v>
      </c>
    </row>
    <row spans="1:6" r="20">
      <c s="4" r="A20" t="s">
        <v>308</v>
      </c>
      <c s="6" r="B20" t="n">
        <v>0</v>
      </c>
      <c s="6" r="D20" t="n">
        <v>0</v>
      </c>
      <c s="6" r="F20" t="n">
        <v>0</v>
      </c>
    </row>
    <row spans="1:6" r="21">
      <c s="4" r="A21" t="s">
        <v>97</v>
      </c>
      <c s="6" r="B21" t="n">
        <v>42619000</v>
      </c>
      <c s="6" r="D21" t="n">
        <v>42619000</v>
      </c>
      <c s="6" r="F21" t="n">
        <v>110699000</v>
      </c>
    </row>
    <row spans="1:6" r="22">
      <c s="3" r="A22" t="s">
        <v>309</v>
      </c>
    </row>
    <row spans="1:6" r="23">
      <c s="4" r="A23" t="s">
        <v>307</v>
      </c>
      <c s="6" r="B23" t="n">
        <v>-113000</v>
      </c>
      <c s="6" r="D23" t="n">
        <v>-113000</v>
      </c>
      <c s="6" r="F23" t="n">
        <v>-1088000</v>
      </c>
    </row>
    <row spans="1:6" r="24">
      <c s="4" r="A24" t="s">
        <v>308</v>
      </c>
      <c s="6" r="B24" t="n">
        <v>0</v>
      </c>
      <c s="6" r="D24" t="n">
        <v>0</v>
      </c>
      <c s="6" r="F24" t="n">
        <v>0</v>
      </c>
    </row>
    <row spans="1:6" r="25">
      <c s="4" r="A25" t="s">
        <v>97</v>
      </c>
      <c s="6" r="B25" t="n">
        <v>-113000</v>
      </c>
      <c s="6" r="D25" t="n">
        <v>-113000</v>
      </c>
      <c s="6" r="F25" t="n">
        <v>-1088000</v>
      </c>
    </row>
    <row spans="1:6" r="26">
      <c s="4" r="A26" t="s">
        <v>247</v>
      </c>
    </row>
    <row spans="1:6" r="27">
      <c s="3" r="A27" t="s">
        <v>244</v>
      </c>
    </row>
    <row spans="1:6" r="28">
      <c s="4" r="A28" t="s">
        <v>307</v>
      </c>
      <c s="6" r="B28" t="n">
        <v>20642000</v>
      </c>
      <c s="6" r="D28" t="n">
        <v>20642000</v>
      </c>
      <c s="6" r="F28" t="n">
        <v>47850000</v>
      </c>
    </row>
    <row spans="1:6" r="29">
      <c s="4" r="A29" t="s">
        <v>308</v>
      </c>
      <c s="6" r="B29" t="n">
        <v>6515000</v>
      </c>
      <c s="6" r="D29" t="n">
        <v>6515000</v>
      </c>
      <c s="6" r="F29" t="n">
        <v>1254000</v>
      </c>
    </row>
    <row spans="1:6" r="30">
      <c s="4" r="A30" t="s">
        <v>97</v>
      </c>
      <c s="6" r="B30" t="n">
        <v>27157000</v>
      </c>
      <c s="6" r="D30" t="n">
        <v>27157000</v>
      </c>
      <c s="6" r="F30" t="n">
        <v>49104000</v>
      </c>
    </row>
    <row spans="1:6" r="31">
      <c s="3" r="A31" t="s">
        <v>309</v>
      </c>
    </row>
    <row spans="1:6" r="32">
      <c s="4" r="A32" t="s">
        <v>307</v>
      </c>
      <c s="6" r="B32" t="n">
        <v>-85000</v>
      </c>
      <c s="6" r="D32" t="n">
        <v>-85000</v>
      </c>
      <c s="6" r="F32" t="n">
        <v>-255000</v>
      </c>
    </row>
    <row spans="1:6" r="33">
      <c s="4" r="A33" t="s">
        <v>308</v>
      </c>
      <c s="6" r="B33" t="n">
        <v>-24000</v>
      </c>
      <c s="6" r="D33" t="n">
        <v>-24000</v>
      </c>
      <c s="6" r="F33" t="n">
        <v>-7000</v>
      </c>
    </row>
    <row spans="1:6" r="34">
      <c s="4" r="A34" t="s">
        <v>97</v>
      </c>
      <c s="6" r="B34" t="n">
        <v>-109000</v>
      </c>
      <c s="6" r="D34" t="n">
        <v>-109000</v>
      </c>
      <c s="6" r="F34" t="n">
        <v>-262000</v>
      </c>
    </row>
    <row spans="1:6" r="35">
      <c s="4" r="A35" t="s">
        <v>248</v>
      </c>
    </row>
    <row spans="1:6" r="36">
      <c s="3" r="A36" t="s">
        <v>244</v>
      </c>
    </row>
    <row spans="1:6" r="37">
      <c s="4" r="A37" t="s">
        <v>307</v>
      </c>
      <c s="6" r="B37" t="n">
        <v>44565000</v>
      </c>
      <c s="6" r="D37" t="n">
        <v>44565000</v>
      </c>
      <c s="6" r="F37" t="n">
        <v>252792000</v>
      </c>
    </row>
    <row spans="1:6" r="38">
      <c s="4" r="A38" t="s">
        <v>308</v>
      </c>
      <c s="6" r="B38" t="n">
        <v>9560000</v>
      </c>
      <c s="6" r="D38" t="n">
        <v>9560000</v>
      </c>
      <c s="6" r="F38" t="n">
        <v>9404000</v>
      </c>
    </row>
    <row spans="1:6" r="39">
      <c s="4" r="A39" t="s">
        <v>97</v>
      </c>
      <c s="6" r="B39" t="n">
        <v>54125000</v>
      </c>
      <c s="6" r="D39" t="n">
        <v>54125000</v>
      </c>
      <c s="6" r="F39" t="n">
        <v>262196000</v>
      </c>
    </row>
    <row spans="1:6" r="40">
      <c s="3" r="A40" t="s">
        <v>309</v>
      </c>
    </row>
    <row spans="1:6" r="41">
      <c s="4" r="A41" t="s">
        <v>307</v>
      </c>
      <c s="6" r="B41" t="n">
        <v>-130000</v>
      </c>
      <c s="6" r="D41" t="n">
        <v>-130000</v>
      </c>
      <c s="6" r="F41" t="n">
        <v>-3447000</v>
      </c>
    </row>
    <row spans="1:6" r="42">
      <c s="4" r="A42" t="s">
        <v>308</v>
      </c>
      <c s="6" r="B42" t="n">
        <v>-49000</v>
      </c>
      <c s="6" r="D42" t="n">
        <v>-49000</v>
      </c>
      <c s="6" r="F42" t="n">
        <v>-405000</v>
      </c>
    </row>
    <row spans="1:6" r="43">
      <c s="4" r="A43" t="s">
        <v>97</v>
      </c>
      <c s="6" r="B43" t="n">
        <v>-179000</v>
      </c>
      <c s="6" r="D43" t="n">
        <v>-179000</v>
      </c>
      <c s="6" r="F43" t="n">
        <v>-3852000</v>
      </c>
    </row>
    <row spans="1:6" r="44">
      <c s="4" r="A44" t="s">
        <v>249</v>
      </c>
    </row>
    <row spans="1:6" r="45">
      <c s="3" r="A45" t="s">
        <v>244</v>
      </c>
    </row>
    <row spans="1:6" r="46">
      <c s="4" r="A46" t="s">
        <v>307</v>
      </c>
      <c s="6" r="B46" t="n">
        <v>7173000</v>
      </c>
      <c s="6" r="D46" t="n">
        <v>7173000</v>
      </c>
      <c s="6" r="F46" t="n">
        <v>23360000</v>
      </c>
    </row>
    <row spans="1:6" r="47">
      <c s="4" r="A47" t="s">
        <v>308</v>
      </c>
      <c s="6" r="B47" t="n">
        <v>18208000</v>
      </c>
      <c s="6" r="D47" t="n">
        <v>18208000</v>
      </c>
      <c s="6" r="F47" t="n">
        <v>26075000</v>
      </c>
    </row>
    <row spans="1:6" r="48">
      <c s="4" r="A48" t="s">
        <v>97</v>
      </c>
      <c s="6" r="B48" t="n">
        <v>25381000</v>
      </c>
      <c s="6" r="D48" t="n">
        <v>25381000</v>
      </c>
      <c s="6" r="F48" t="n">
        <v>49435000</v>
      </c>
    </row>
    <row spans="1:6" r="49">
      <c s="3" r="A49" t="s">
        <v>309</v>
      </c>
    </row>
    <row spans="1:6" r="50">
      <c s="4" r="A50" t="s">
        <v>307</v>
      </c>
      <c s="6" r="B50" t="n">
        <v>-41000</v>
      </c>
      <c s="6" r="D50" t="n">
        <v>-41000</v>
      </c>
      <c s="6" r="F50" t="n">
        <v>-458000</v>
      </c>
    </row>
    <row spans="1:6" r="51">
      <c s="4" r="A51" t="s">
        <v>308</v>
      </c>
      <c s="6" r="B51" t="n">
        <v>-272000</v>
      </c>
      <c s="6" r="D51" t="n">
        <v>-272000</v>
      </c>
      <c s="6" r="F51" t="n">
        <v>-663000</v>
      </c>
    </row>
    <row spans="1:6" r="52">
      <c s="4" r="A52" t="s">
        <v>97</v>
      </c>
      <c s="6" r="B52" t="n">
        <v>-313000</v>
      </c>
      <c s="6" r="D52" t="n">
        <v>-313000</v>
      </c>
      <c s="6" r="F52" t="n">
        <v>-1121000</v>
      </c>
    </row>
    <row spans="1:6" r="53">
      <c s="4" r="A53" t="s">
        <v>250</v>
      </c>
    </row>
    <row spans="1:6" r="54">
      <c s="3" r="A54" t="s">
        <v>244</v>
      </c>
    </row>
    <row spans="1:6" r="55">
      <c s="4" r="A55" t="s">
        <v>307</v>
      </c>
      <c s="6" r="B55" t="n">
        <v>22759000</v>
      </c>
      <c s="6" r="D55" t="n">
        <v>22759000</v>
      </c>
      <c s="6" r="F55" t="n">
        <v>86431000</v>
      </c>
    </row>
    <row spans="1:6" r="56">
      <c s="4" r="A56" t="s">
        <v>308</v>
      </c>
      <c s="6" r="B56" t="n">
        <v>57934000</v>
      </c>
      <c s="6" r="D56" t="n">
        <v>57934000</v>
      </c>
      <c s="6" r="F56" t="n">
        <v>26364000</v>
      </c>
    </row>
    <row spans="1:6" r="57">
      <c s="4" r="A57" t="s">
        <v>97</v>
      </c>
      <c s="6" r="B57" t="n">
        <v>80693000</v>
      </c>
      <c s="6" r="D57" t="n">
        <v>80693000</v>
      </c>
      <c s="6" r="F57" t="n">
        <v>112795000</v>
      </c>
    </row>
    <row spans="1:6" r="58">
      <c s="3" r="A58" t="s">
        <v>309</v>
      </c>
    </row>
    <row spans="1:6" r="59">
      <c s="4" r="A59" t="s">
        <v>307</v>
      </c>
      <c s="6" r="B59" t="n">
        <v>-44000</v>
      </c>
      <c s="6" r="D59" t="n">
        <v>-44000</v>
      </c>
      <c s="6" r="F59" t="n">
        <v>-871000</v>
      </c>
    </row>
    <row spans="1:6" r="60">
      <c s="4" r="A60" t="s">
        <v>308</v>
      </c>
      <c s="6" r="B60" t="n">
        <v>-596000</v>
      </c>
      <c s="6" r="D60" t="n">
        <v>-596000</v>
      </c>
      <c s="6" r="F60" t="n">
        <v>-448000</v>
      </c>
    </row>
    <row spans="1:6" r="61">
      <c s="4" r="A61" t="s">
        <v>97</v>
      </c>
      <c s="6" r="B61" t="n">
        <v>-640000</v>
      </c>
      <c s="6" r="D61" t="n">
        <v>-640000</v>
      </c>
      <c s="6" r="F61" t="n">
        <v>-1319000</v>
      </c>
    </row>
    <row spans="1:6" r="62">
      <c s="4" r="A62" t="s">
        <v>313</v>
      </c>
    </row>
    <row spans="1:6" r="63">
      <c s="3" r="A63" t="s">
        <v>310</v>
      </c>
    </row>
    <row spans="1:6" r="64">
      <c s="4" r="A64" t="s">
        <v>314</v>
      </c>
      <c s="6" r="B64" t="n">
        <v>304000000</v>
      </c>
      <c s="6" r="D64" t="n">
        <v>304000000</v>
      </c>
      <c s="6" r="F64" t="n">
        <v>171500000</v>
      </c>
    </row>
    <row spans="1:6" r="65">
      <c s="4" r="A65" t="s">
        <v>315</v>
      </c>
    </row>
    <row spans="1:6" r="66">
      <c s="3" r="A66" t="s">
        <v>244</v>
      </c>
    </row>
    <row spans="1:6" r="67">
      <c s="4" r="A67" t="s">
        <v>307</v>
      </c>
      <c s="6" r="B67" t="n">
        <v>6305000</v>
      </c>
      <c s="6" r="D67" t="n">
        <v>6305000</v>
      </c>
      <c s="6" r="F67" t="n">
        <v>11362000</v>
      </c>
    </row>
    <row spans="1:6" r="68">
      <c s="4" r="A68" t="s">
        <v>308</v>
      </c>
      <c s="6" r="B68" t="n">
        <v>0</v>
      </c>
      <c s="6" r="D68" t="n">
        <v>0</v>
      </c>
      <c s="6" r="F68" t="n">
        <v>0</v>
      </c>
    </row>
    <row spans="1:6" r="69">
      <c s="4" r="A69" t="s">
        <v>97</v>
      </c>
      <c s="6" r="B69" t="n">
        <v>6305000</v>
      </c>
      <c s="6" r="D69" t="n">
        <v>6305000</v>
      </c>
      <c s="6" r="F69" t="n">
        <v>11362000</v>
      </c>
    </row>
    <row spans="1:6" r="70">
      <c s="3" r="A70" t="s">
        <v>309</v>
      </c>
    </row>
    <row spans="1:6" r="71">
      <c s="4" r="A71" t="s">
        <v>307</v>
      </c>
      <c s="6" r="B71" t="n">
        <v>-12000</v>
      </c>
      <c s="6" r="D71" t="n">
        <v>-12000</v>
      </c>
      <c s="6" r="F71" t="n">
        <v>-178000</v>
      </c>
    </row>
    <row spans="1:6" r="72">
      <c s="4" r="A72" t="s">
        <v>308</v>
      </c>
      <c s="6" r="B72" t="n">
        <v>0</v>
      </c>
      <c s="6" r="D72" t="n">
        <v>0</v>
      </c>
      <c s="6" r="F72" t="n">
        <v>0</v>
      </c>
    </row>
    <row spans="1:6" r="73">
      <c s="4" r="A73" t="s">
        <v>97</v>
      </c>
      <c s="6" r="B73" t="n">
        <v>-12000</v>
      </c>
      <c s="6" r="D73" t="n">
        <v>-12000</v>
      </c>
      <c s="6" r="F73" t="n">
        <v>-178000</v>
      </c>
    </row>
    <row spans="1:6" r="74">
      <c s="4" r="A74" t="s">
        <v>252</v>
      </c>
    </row>
    <row spans="1:6" r="75">
      <c s="3" r="A75" t="s">
        <v>244</v>
      </c>
    </row>
    <row spans="1:6" r="76">
      <c s="4" r="A76" t="s">
        <v>307</v>
      </c>
      <c s="6" r="B76" t="n">
        <v>39206000</v>
      </c>
      <c s="6" r="D76" t="n">
        <v>39206000</v>
      </c>
      <c s="6" r="F76" t="n">
        <v>101465000</v>
      </c>
    </row>
    <row spans="1:6" r="77">
      <c s="4" r="A77" t="s">
        <v>308</v>
      </c>
      <c s="6" r="B77" t="n">
        <v>1681000</v>
      </c>
      <c s="6" r="D77" t="n">
        <v>1681000</v>
      </c>
      <c s="6" r="F77" t="n">
        <v>3683000</v>
      </c>
    </row>
    <row spans="1:6" r="78">
      <c s="4" r="A78" t="s">
        <v>97</v>
      </c>
      <c s="6" r="B78" t="n">
        <v>40887000</v>
      </c>
      <c s="6" r="D78" t="n">
        <v>40887000</v>
      </c>
      <c s="6" r="F78" t="n">
        <v>105148000</v>
      </c>
    </row>
    <row spans="1:6" r="79">
      <c s="3" r="A79" t="s">
        <v>309</v>
      </c>
    </row>
    <row spans="1:6" r="80">
      <c s="4" r="A80" t="s">
        <v>307</v>
      </c>
      <c s="6" r="B80" t="n">
        <v>-76000</v>
      </c>
      <c s="6" r="D80" t="n">
        <v>-76000</v>
      </c>
      <c s="6" r="F80" t="n">
        <v>-915000</v>
      </c>
    </row>
    <row spans="1:6" r="81">
      <c s="4" r="A81" t="s">
        <v>308</v>
      </c>
      <c s="6" r="B81" t="n">
        <v>-6000</v>
      </c>
      <c s="6" r="D81" t="n">
        <v>-6000</v>
      </c>
      <c s="6" r="F81" t="n">
        <v>-138000</v>
      </c>
    </row>
    <row spans="1:6" r="82">
      <c s="4" r="A82" t="s">
        <v>97</v>
      </c>
      <c s="7" r="B82" t="n">
        <v>-82000</v>
      </c>
      <c s="7" r="D82" t="n">
        <v>-82000</v>
      </c>
      <c s="7" r="F82" t="n">
        <v>-105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316</v>
      </c>
      <c s="2" r="B1" t="s">
        <v>66</v>
      </c>
      <c s="2" r="D1" t="s">
        <v>1</v>
      </c>
    </row>
    <row spans="1:5" r="2">
      <c s="2" r="B2" t="s">
        <v>2</v>
      </c>
      <c s="2" r="C2" t="s">
        <v>67</v>
      </c>
      <c s="2" r="D2" t="s">
        <v>2</v>
      </c>
      <c s="2" r="E2" t="s">
        <v>67</v>
      </c>
    </row>
    <row spans="1:5" r="3">
      <c s="3" r="A3" t="s">
        <v>317</v>
      </c>
    </row>
    <row spans="1:5" r="4">
      <c s="4" r="A4" t="s">
        <v>318</v>
      </c>
      <c s="7" r="B4" t="n">
        <v>7335</v>
      </c>
      <c s="7" r="C4" t="n">
        <v>5793</v>
      </c>
      <c s="7" r="D4" t="n">
        <v>21250</v>
      </c>
      <c s="7" r="E4" t="n">
        <v>15590</v>
      </c>
    </row>
    <row spans="1:5" r="5">
      <c s="4" r="A5" t="s">
        <v>319</v>
      </c>
      <c s="6" r="B5" t="n">
        <v>-554</v>
      </c>
      <c s="6" r="C5" t="n">
        <v>-471</v>
      </c>
      <c s="6" r="D5" t="n">
        <v>-1585</v>
      </c>
      <c s="6" r="E5" t="n">
        <v>-1268</v>
      </c>
    </row>
    <row spans="1:5" r="6">
      <c s="4" r="A6" t="s">
        <v>72</v>
      </c>
      <c s="6" r="B6" t="n">
        <v>6781</v>
      </c>
      <c s="6" r="C6" t="n">
        <v>5322</v>
      </c>
      <c s="6" r="D6" t="n">
        <v>19665</v>
      </c>
      <c s="6" r="E6" t="n">
        <v>14322</v>
      </c>
    </row>
    <row spans="1:5" r="7">
      <c s="4" r="A7" t="s">
        <v>63</v>
      </c>
    </row>
    <row spans="1:5" r="8">
      <c s="3" r="A8" t="s">
        <v>317</v>
      </c>
    </row>
    <row spans="1:5" r="9">
      <c s="4" r="A9" t="s">
        <v>318</v>
      </c>
      <c s="6" r="B9" t="n">
        <v>7296</v>
      </c>
      <c s="6" r="C9" t="n">
        <v>5774</v>
      </c>
      <c s="6" r="D9" t="n">
        <v>21148</v>
      </c>
      <c s="6" r="E9" t="n">
        <v>15542</v>
      </c>
    </row>
    <row spans="1:5" r="10">
      <c s="4" r="A10" t="s">
        <v>64</v>
      </c>
    </row>
    <row spans="1:5" r="11">
      <c s="3" r="A11" t="s">
        <v>317</v>
      </c>
    </row>
    <row spans="1:5" r="12">
      <c s="4" r="A12" t="s">
        <v>318</v>
      </c>
      <c s="7" r="B12" t="n">
        <v>39</v>
      </c>
      <c s="7" r="C12" t="n">
        <v>19</v>
      </c>
      <c s="7" r="D12" t="n">
        <v>102</v>
      </c>
      <c s="7" r="E12" t="n">
        <v>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r="A1" t="s">
        <v>320</v>
      </c>
      <c s="2" r="B1" t="s">
        <v>66</v>
      </c>
      <c s="2" r="D1" t="s">
        <v>1</v>
      </c>
    </row>
    <row spans="1:6" r="2">
      <c s="2" r="B2" t="s">
        <v>2</v>
      </c>
      <c s="2" r="C2" t="s">
        <v>67</v>
      </c>
      <c s="2" r="D2" t="s">
        <v>2</v>
      </c>
      <c s="2" r="E2" t="s">
        <v>67</v>
      </c>
      <c s="2" r="F2" t="s">
        <v>25</v>
      </c>
    </row>
    <row spans="1:6" r="3">
      <c s="3" r="A3" t="s">
        <v>156</v>
      </c>
    </row>
    <row spans="1:6" r="4">
      <c s="4" r="A4" t="s">
        <v>321</v>
      </c>
      <c s="7" r="B4" t="n">
        <v>19634000</v>
      </c>
      <c s="7" r="D4" t="n">
        <v>19634000</v>
      </c>
      <c s="7" r="F4" t="n">
        <v>16034000</v>
      </c>
    </row>
    <row spans="1:6" r="5">
      <c s="4" r="A5" t="s">
        <v>322</v>
      </c>
      <c s="6" r="B5" t="n">
        <v>619000</v>
      </c>
      <c s="6" r="D5" t="n">
        <v>619000</v>
      </c>
      <c s="6" r="F5" t="n">
        <v>603000</v>
      </c>
    </row>
    <row spans="1:6" r="6">
      <c s="4" r="A6" t="s">
        <v>323</v>
      </c>
      <c s="6" r="B6" t="n">
        <v>20253000</v>
      </c>
      <c s="6" r="D6" t="n">
        <v>20253000</v>
      </c>
      <c s="6" r="F6" t="n">
        <v>16637000</v>
      </c>
    </row>
    <row spans="1:6" r="7">
      <c s="4" r="A7" t="s">
        <v>324</v>
      </c>
      <c s="6" r="B7" t="n">
        <v>20253000</v>
      </c>
      <c s="6" r="D7" t="n">
        <v>20253000</v>
      </c>
      <c s="7" r="F7" t="n">
        <v>16637000</v>
      </c>
    </row>
    <row spans="1:6" r="8">
      <c s="4" r="A8" t="s">
        <v>325</v>
      </c>
      <c s="7" r="B8" t="n">
        <v>0</v>
      </c>
      <c s="7" r="C8" t="n">
        <v>0</v>
      </c>
      <c s="7" r="D8" t="n">
        <v>0</v>
      </c>
      <c s="7" r="E8" t="n">
        <v>0</v>
      </c>
    </row>
    <row spans="1:6" r="9">
      <c s="4" r="A9" t="s">
        <v>321</v>
      </c>
    </row>
    <row spans="1:6" r="10">
      <c s="3" r="A10" t="s">
        <v>156</v>
      </c>
    </row>
    <row spans="1:6" r="11">
      <c s="4" r="A11" t="s">
        <v>326</v>
      </c>
      <c s="4" r="D11" t="s">
        <v>3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28</v>
      </c>
      <c s="2" r="B1" t="s">
        <v>1</v>
      </c>
    </row>
    <row spans="1:3" r="2">
      <c s="2" r="B2" t="s">
        <v>329</v>
      </c>
      <c s="2" r="C2" t="s">
        <v>330</v>
      </c>
    </row>
    <row spans="1:3" r="3">
      <c s="3" r="A3" t="s">
        <v>331</v>
      </c>
    </row>
    <row spans="1:3" r="4">
      <c s="4" r="A4" t="s">
        <v>332</v>
      </c>
      <c s="7" r="B4" t="n">
        <v>17760</v>
      </c>
      <c s="7" r="C4" t="n">
        <v>8427</v>
      </c>
    </row>
    <row spans="1:3" r="5">
      <c s="4" r="A5" t="s">
        <v>333</v>
      </c>
      <c s="6" r="B5" t="n">
        <v>17760</v>
      </c>
      <c s="6" r="C5" t="n">
        <v>8427</v>
      </c>
    </row>
    <row spans="1:3" r="6">
      <c s="3" r="A6" t="s">
        <v>334</v>
      </c>
    </row>
    <row spans="1:3" r="7">
      <c s="4" r="A7" t="s">
        <v>335</v>
      </c>
      <c s="6" r="B7" t="n">
        <v>16387</v>
      </c>
      <c s="6" r="C7" t="n">
        <v>10356</v>
      </c>
    </row>
    <row spans="1:3" r="8">
      <c s="4" r="A8" t="s">
        <v>336</v>
      </c>
      <c s="6" r="B8" t="n">
        <v>-4727</v>
      </c>
      <c s="6" r="C8" t="n">
        <v>-2650</v>
      </c>
    </row>
    <row spans="1:3" r="9">
      <c s="4" r="A9" t="s">
        <v>337</v>
      </c>
      <c s="6" r="B9" t="n">
        <v>11660</v>
      </c>
      <c s="6" r="C9" t="n">
        <v>7706</v>
      </c>
    </row>
    <row spans="1:3" r="10">
      <c s="3" r="A10" t="s">
        <v>338</v>
      </c>
    </row>
    <row spans="1:3" r="11">
      <c s="4" r="A11" t="s">
        <v>335</v>
      </c>
      <c s="6" r="B11" t="n">
        <v>467</v>
      </c>
      <c s="6" r="C11" t="n">
        <v>262</v>
      </c>
    </row>
    <row spans="1:3" r="12">
      <c s="4" r="A12" t="s">
        <v>336</v>
      </c>
      <c s="6" r="B12" t="n">
        <v>3222</v>
      </c>
      <c s="6" r="C12" t="n">
        <v>1323</v>
      </c>
    </row>
    <row spans="1:3" r="13">
      <c s="4" r="A13" t="s">
        <v>339</v>
      </c>
      <c s="6" r="B13" t="n">
        <v>3689</v>
      </c>
      <c s="6" r="C13" t="n">
        <v>1585</v>
      </c>
    </row>
    <row spans="1:3" r="14">
      <c s="4" r="A14" t="s">
        <v>340</v>
      </c>
      <c s="6" r="B14" t="n">
        <v>25731</v>
      </c>
      <c s="6" r="C14" t="n">
        <v>14548</v>
      </c>
    </row>
    <row spans="1:3" r="15">
      <c s="4" r="A15" t="s">
        <v>341</v>
      </c>
      <c s="7" r="B15" t="n">
        <v>25731</v>
      </c>
      <c s="7" r="C15" t="n">
        <v>14548</v>
      </c>
    </row>
    <row spans="1:3" r="16">
      <c s="4" r="A16" t="s">
        <v>342</v>
      </c>
      <c s="6" r="B16" t="n">
        <v>1453</v>
      </c>
      <c s="6" r="C16" t="n">
        <v>814</v>
      </c>
    </row>
    <row spans="1:3" r="17">
      <c s="4" r="A17" t="s">
        <v>343</v>
      </c>
      <c s="7" r="B17" t="n">
        <v>9800</v>
      </c>
      <c s="7" r="C17" t="n">
        <v>4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s="1" r="A1" t="s">
        <v>344</v>
      </c>
      <c s="2" r="B1" t="s">
        <v>345</v>
      </c>
      <c s="2" r="C1" t="s">
        <v>2</v>
      </c>
      <c s="2" r="D1" t="s">
        <v>25</v>
      </c>
    </row>
    <row spans="1:4" r="2">
      <c s="3" r="A2" t="s">
        <v>346</v>
      </c>
    </row>
    <row spans="1:4" r="3">
      <c s="4" r="A3" t="s">
        <v>42</v>
      </c>
      <c s="7" r="C3" t="n">
        <v>50000000</v>
      </c>
      <c s="7" r="D3" t="n">
        <v>0</v>
      </c>
    </row>
    <row spans="1:4" r="4">
      <c s="4" r="A4" t="s">
        <v>347</v>
      </c>
    </row>
    <row spans="1:4" r="5">
      <c s="3" r="A5" t="s">
        <v>346</v>
      </c>
    </row>
    <row spans="1:4" r="6">
      <c s="4" r="A6" t="s">
        <v>348</v>
      </c>
      <c s="4" r="B6" t="s">
        <v>349</v>
      </c>
    </row>
    <row spans="1:4" r="7">
      <c s="4" r="A7" t="s">
        <v>350</v>
      </c>
      <c s="7" r="B7" t="n">
        <v>200000000</v>
      </c>
    </row>
    <row spans="1:4" r="8">
      <c s="4" r="A8" t="s">
        <v>351</v>
      </c>
      <c s="4" r="B8" t="s">
        <v>352</v>
      </c>
    </row>
    <row spans="1:4" r="9">
      <c s="4" r="A9" t="s">
        <v>42</v>
      </c>
      <c s="7" r="C9" t="n">
        <v>50000000</v>
      </c>
    </row>
    <row spans="1:4" r="10">
      <c s="4" r="A10" t="s">
        <v>353</v>
      </c>
      <c s="4" r="C10" t="s">
        <v>3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355</v>
      </c>
      <c s="2" r="B1" t="s">
        <v>1</v>
      </c>
    </row>
    <row spans="1:3" r="2">
      <c s="2" r="B2" t="s">
        <v>2</v>
      </c>
      <c s="2" r="C2" t="s">
        <v>67</v>
      </c>
    </row>
    <row spans="1:3" r="3">
      <c s="4" r="A3" t="s">
        <v>356</v>
      </c>
    </row>
    <row spans="1:3" r="4">
      <c s="3" r="A4" t="s">
        <v>357</v>
      </c>
    </row>
    <row spans="1:3" r="5">
      <c s="4" r="A5" t="s">
        <v>358</v>
      </c>
      <c s="7" r="B5" t="n">
        <v>93008</v>
      </c>
      <c s="7" r="C5" t="n">
        <v>169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9"/>
    <col customWidth="1" max="2" min="2" width="30"/>
  </cols>
  <sheetData>
    <row spans="1:2" r="1">
      <c s="1" r="A1" t="s">
        <v>359</v>
      </c>
      <c s="2" r="B1" t="s">
        <v>1</v>
      </c>
    </row>
    <row spans="1:2" r="2">
      <c s="2" r="B2" t="s">
        <v>360</v>
      </c>
    </row>
    <row spans="1:2" r="3">
      <c s="4" r="A3" t="s">
        <v>361</v>
      </c>
    </row>
    <row spans="1:2" r="4">
      <c s="3" r="A4" t="s">
        <v>362</v>
      </c>
    </row>
    <row spans="1:2" r="5">
      <c s="4" r="A5" t="s">
        <v>363</v>
      </c>
      <c s="6" r="B5" t="n">
        <v>544</v>
      </c>
    </row>
    <row spans="1:2" r="6">
      <c s="4" r="A6" t="s">
        <v>364</v>
      </c>
      <c s="6" r="B6" t="n">
        <v>205</v>
      </c>
    </row>
    <row spans="1:2" r="7">
      <c s="4" r="A7" t="s">
        <v>365</v>
      </c>
      <c s="6" r="B7" t="n">
        <v>-250</v>
      </c>
    </row>
    <row spans="1:2" r="8">
      <c s="4" r="A8" t="s">
        <v>366</v>
      </c>
      <c s="6" r="B8" t="n">
        <v>-11</v>
      </c>
    </row>
    <row spans="1:2" r="9">
      <c s="4" r="A9" t="s">
        <v>367</v>
      </c>
      <c s="6" r="B9" t="n">
        <v>488</v>
      </c>
    </row>
    <row spans="1:2" r="10">
      <c s="3" r="A10" t="s">
        <v>368</v>
      </c>
    </row>
    <row spans="1:2" r="11">
      <c s="4" r="A11" t="s">
        <v>369</v>
      </c>
      <c s="9" r="B11" t="n">
        <v>19.84</v>
      </c>
    </row>
    <row spans="1:2" r="12">
      <c s="4" r="A12" t="s">
        <v>370</v>
      </c>
      <c s="10" r="B12" t="n">
        <v>17.78</v>
      </c>
    </row>
    <row spans="1:2" r="13">
      <c s="4" r="A13" t="s">
        <v>371</v>
      </c>
      <c s="10" r="B13" t="n">
        <v>19.62</v>
      </c>
    </row>
    <row spans="1:2" r="14">
      <c s="4" r="A14" t="s">
        <v>372</v>
      </c>
      <c s="10" r="B14" t="n">
        <v>18.12</v>
      </c>
    </row>
    <row spans="1:2" r="15">
      <c s="4" r="A15" t="s">
        <v>373</v>
      </c>
      <c s="9" r="B15" t="n">
        <v>19.13</v>
      </c>
    </row>
    <row spans="1:2" r="16">
      <c s="4" r="A16" t="s">
        <v>374</v>
      </c>
    </row>
    <row spans="1:2" r="17">
      <c s="3" r="A17" t="s">
        <v>362</v>
      </c>
    </row>
    <row spans="1:2" r="18">
      <c s="4" r="A18" t="s">
        <v>363</v>
      </c>
      <c s="6" r="B18" t="n">
        <v>1294</v>
      </c>
    </row>
    <row spans="1:2" r="19">
      <c s="4" r="A19" t="s">
        <v>364</v>
      </c>
      <c s="6" r="B19" t="n">
        <v>209</v>
      </c>
    </row>
    <row spans="1:2" r="20">
      <c s="4" r="A20" t="s">
        <v>365</v>
      </c>
      <c s="6" r="B20" t="n">
        <v>0</v>
      </c>
    </row>
    <row spans="1:2" r="21">
      <c s="4" r="A21" t="s">
        <v>366</v>
      </c>
      <c s="6" r="B21" t="n">
        <v>0</v>
      </c>
    </row>
    <row spans="1:2" r="22">
      <c s="4" r="A22" t="s">
        <v>367</v>
      </c>
      <c s="6" r="B22" t="n">
        <v>1503</v>
      </c>
    </row>
    <row spans="1:2" r="23">
      <c s="3" r="A23" t="s">
        <v>368</v>
      </c>
    </row>
    <row spans="1:2" r="24">
      <c s="4" r="A24" t="s">
        <v>369</v>
      </c>
      <c s="9" r="B24" t="n">
        <v>15.15</v>
      </c>
    </row>
    <row spans="1:2" r="25">
      <c s="4" r="A25" t="s">
        <v>370</v>
      </c>
      <c s="10" r="B25" t="n">
        <v>17.01</v>
      </c>
    </row>
    <row spans="1:2" r="26">
      <c s="4" r="A26" t="s">
        <v>373</v>
      </c>
      <c s="9" r="B26" t="n">
        <v>15.41</v>
      </c>
    </row>
    <row spans="1:2" r="27">
      <c s="4" r="A27" t="s">
        <v>375</v>
      </c>
    </row>
    <row spans="1:2" r="28">
      <c s="3" r="A28" t="s">
        <v>362</v>
      </c>
    </row>
    <row spans="1:2" r="29">
      <c s="4" r="A29" t="s">
        <v>363</v>
      </c>
      <c s="6" r="B29" t="n">
        <v>890</v>
      </c>
    </row>
    <row spans="1:2" r="30">
      <c s="4" r="A30" t="s">
        <v>364</v>
      </c>
      <c s="6" r="B30" t="n">
        <v>181</v>
      </c>
    </row>
    <row spans="1:2" r="31">
      <c s="4" r="A31" t="s">
        <v>365</v>
      </c>
      <c s="6" r="B31" t="n">
        <v>-441</v>
      </c>
    </row>
    <row spans="1:2" r="32">
      <c s="4" r="A32" t="s">
        <v>366</v>
      </c>
      <c s="6" r="B32" t="n">
        <v>-5</v>
      </c>
    </row>
    <row spans="1:2" r="33">
      <c s="4" r="A33" t="s">
        <v>367</v>
      </c>
      <c s="6" r="B33" t="n">
        <v>625</v>
      </c>
    </row>
    <row spans="1:2" r="34">
      <c s="3" r="A34" t="s">
        <v>368</v>
      </c>
    </row>
    <row spans="1:2" r="35">
      <c s="4" r="A35" t="s">
        <v>369</v>
      </c>
      <c s="9" r="B35" t="n">
        <v>12.31</v>
      </c>
    </row>
    <row spans="1:2" r="36">
      <c s="4" r="A36" t="s">
        <v>370</v>
      </c>
      <c s="10" r="B36" t="n">
        <v>17.01</v>
      </c>
    </row>
    <row spans="1:2" r="37">
      <c s="4" r="A37" t="s">
        <v>371</v>
      </c>
      <c s="10" r="B37" t="n">
        <v>9.460000000000001</v>
      </c>
    </row>
    <row spans="1:2" r="38">
      <c s="4" r="A38" t="s">
        <v>372</v>
      </c>
      <c s="10" r="B38" t="n">
        <v>0.23</v>
      </c>
    </row>
    <row spans="1:2" r="39">
      <c s="4" r="A39" t="s">
        <v>373</v>
      </c>
      <c s="9" r="B39" t="n">
        <v>15.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15887</v>
      </c>
      <c s="7" r="C4" t="n">
        <v>97478</v>
      </c>
      <c s="7" r="D4" t="n">
        <v>324866</v>
      </c>
      <c s="7" r="E4" t="n">
        <v>272134</v>
      </c>
    </row>
    <row spans="1:5" r="5">
      <c s="4" r="A5" t="s">
        <v>70</v>
      </c>
      <c s="6" r="B5" t="n">
        <v>-5086</v>
      </c>
      <c s="6" r="C5" t="n">
        <v>-13784</v>
      </c>
      <c s="6" r="D5" t="n">
        <v>-18951</v>
      </c>
      <c s="6" r="E5" t="n">
        <v>-35041</v>
      </c>
    </row>
    <row spans="1:5" r="6">
      <c s="4" r="A6" t="s">
        <v>71</v>
      </c>
      <c s="6" r="B6" t="n">
        <v>110801</v>
      </c>
      <c s="6" r="C6" t="n">
        <v>83694</v>
      </c>
      <c s="6" r="D6" t="n">
        <v>305915</v>
      </c>
      <c s="6" r="E6" t="n">
        <v>237093</v>
      </c>
    </row>
    <row spans="1:5" r="7">
      <c s="4" r="A7" t="s">
        <v>72</v>
      </c>
      <c s="6" r="B7" t="n">
        <v>6781</v>
      </c>
      <c s="6" r="C7" t="n">
        <v>5322</v>
      </c>
      <c s="6" r="D7" t="n">
        <v>19665</v>
      </c>
      <c s="6" r="E7" t="n">
        <v>14322</v>
      </c>
    </row>
    <row spans="1:5" r="8">
      <c s="4" r="A8" t="s">
        <v>73</v>
      </c>
      <c s="6" r="B8" t="n">
        <v>435</v>
      </c>
      <c s="6" r="C8" t="n">
        <v>548</v>
      </c>
      <c s="6" r="D8" t="n">
        <v>1489</v>
      </c>
      <c s="6" r="E8" t="n">
        <v>1765</v>
      </c>
    </row>
    <row spans="1:5" r="9">
      <c s="4" r="A9" t="s">
        <v>74</v>
      </c>
      <c s="6" r="B9" t="n">
        <v>3237</v>
      </c>
      <c s="6" r="C9" t="n">
        <v>2172</v>
      </c>
      <c s="6" r="D9" t="n">
        <v>4816</v>
      </c>
      <c s="6" r="E9" t="n">
        <v>2634</v>
      </c>
    </row>
    <row spans="1:5" r="10">
      <c s="4" r="A10" t="s">
        <v>75</v>
      </c>
      <c s="6" r="B10" t="n">
        <v>121254</v>
      </c>
      <c s="6" r="C10" t="n">
        <v>91736</v>
      </c>
      <c s="6" r="D10" t="n">
        <v>331885</v>
      </c>
      <c s="6" r="E10" t="n">
        <v>255814</v>
      </c>
    </row>
    <row spans="1:5" r="11">
      <c s="3" r="A11" t="s">
        <v>76</v>
      </c>
    </row>
    <row spans="1:5" r="12">
      <c s="4" r="A12" t="s">
        <v>77</v>
      </c>
      <c s="6" r="B12" t="n">
        <v>4965</v>
      </c>
      <c s="6" r="C12" t="n">
        <v>3393</v>
      </c>
      <c s="6" r="D12" t="n">
        <v>11660</v>
      </c>
      <c s="6" r="E12" t="n">
        <v>7706</v>
      </c>
    </row>
    <row spans="1:5" r="13">
      <c s="4" r="A13" t="s">
        <v>78</v>
      </c>
      <c s="6" r="B13" t="n">
        <v>32848</v>
      </c>
      <c s="6" r="C13" t="n">
        <v>28714</v>
      </c>
      <c s="6" r="D13" t="n">
        <v>95645</v>
      </c>
      <c s="6" r="E13" t="n">
        <v>83360</v>
      </c>
    </row>
    <row spans="1:5" r="14">
      <c s="4" r="A14" t="s">
        <v>79</v>
      </c>
      <c s="6" r="B14" t="n">
        <v>37813</v>
      </c>
      <c s="6" r="C14" t="n">
        <v>32107</v>
      </c>
      <c s="6" r="D14" t="n">
        <v>107305</v>
      </c>
      <c s="6" r="E14" t="n">
        <v>91066</v>
      </c>
    </row>
    <row spans="1:5" r="15">
      <c s="4" r="A15" t="s">
        <v>80</v>
      </c>
      <c s="6" r="B15" t="n">
        <v>83441</v>
      </c>
      <c s="6" r="C15" t="n">
        <v>59629</v>
      </c>
      <c s="6" r="D15" t="n">
        <v>224580</v>
      </c>
      <c s="6" r="E15" t="n">
        <v>164748</v>
      </c>
    </row>
    <row spans="1:5" r="16">
      <c s="4" r="A16" t="s">
        <v>81</v>
      </c>
      <c s="6" r="B16" t="n">
        <v>23730</v>
      </c>
      <c s="6" r="C16" t="n">
        <v>18808</v>
      </c>
      <c s="6" r="D16" t="n">
        <v>64660</v>
      </c>
      <c s="6" r="E16" t="n">
        <v>51896</v>
      </c>
    </row>
    <row spans="1:5" r="17">
      <c s="4" r="A17" t="s">
        <v>82</v>
      </c>
      <c s="7" r="B17" t="n">
        <v>59711</v>
      </c>
      <c s="7" r="C17" t="n">
        <v>40821</v>
      </c>
      <c s="7" r="D17" t="n">
        <v>159920</v>
      </c>
      <c s="7" r="E17" t="n">
        <v>112852</v>
      </c>
    </row>
    <row spans="1:5" r="18">
      <c s="3" r="A18" t="s">
        <v>83</v>
      </c>
    </row>
    <row spans="1:5" r="19">
      <c s="4" r="A19" t="s">
        <v>84</v>
      </c>
      <c s="9" r="B19" t="n">
        <v>0.66</v>
      </c>
      <c s="9" r="C19" t="n">
        <v>0.45</v>
      </c>
      <c s="9" r="D19" t="n">
        <v>1.76</v>
      </c>
      <c s="9" r="E19" t="n">
        <v>1.25</v>
      </c>
    </row>
    <row spans="1:5" r="20">
      <c s="4" r="A20" t="s">
        <v>85</v>
      </c>
      <c s="9" r="B20" t="n">
        <v>0.65</v>
      </c>
      <c s="9" r="C20" t="n">
        <v>0.44</v>
      </c>
      <c s="9" r="D20" t="n">
        <v>1.74</v>
      </c>
      <c s="9" r="E20" t="n">
        <v>1.23</v>
      </c>
    </row>
    <row spans="1:5" r="21">
      <c s="3" r="A21" t="s">
        <v>86</v>
      </c>
    </row>
    <row spans="1:5" r="22">
      <c s="4" r="A22" t="s">
        <v>87</v>
      </c>
      <c s="6" r="B22" t="n">
        <v>90961</v>
      </c>
      <c s="6" r="C22" t="n">
        <v>90418</v>
      </c>
      <c s="6" r="D22" t="n">
        <v>90886</v>
      </c>
      <c s="6" r="E22" t="n">
        <v>90317</v>
      </c>
    </row>
    <row spans="1:5" r="23">
      <c s="4" r="A23" t="s">
        <v>88</v>
      </c>
      <c s="6" r="B23" t="n">
        <v>92399</v>
      </c>
      <c s="6" r="C23" t="n">
        <v>91841</v>
      </c>
      <c s="6" r="D23" t="n">
        <v>92133</v>
      </c>
      <c s="6" r="E23" t="n">
        <v>91678</v>
      </c>
    </row>
    <row spans="1:5" r="24">
      <c s="4" r="A24" t="s">
        <v>82</v>
      </c>
      <c s="7" r="B24" t="n">
        <v>59711</v>
      </c>
      <c s="7" r="C24" t="n">
        <v>40821</v>
      </c>
      <c s="7" r="D24" t="n">
        <v>159920</v>
      </c>
      <c s="7" r="E24" t="n">
        <v>112852</v>
      </c>
    </row>
    <row spans="1:5" r="25">
      <c s="3" r="A25" t="s">
        <v>89</v>
      </c>
    </row>
    <row spans="1:5" r="26">
      <c s="4" r="A26" t="s">
        <v>90</v>
      </c>
      <c s="6" r="B26" t="n">
        <v>-2008</v>
      </c>
      <c s="6" r="C26" t="n">
        <v>4260</v>
      </c>
      <c s="6" r="D26" t="n">
        <v>22053</v>
      </c>
      <c s="6" r="E26" t="n">
        <v>380</v>
      </c>
    </row>
    <row spans="1:5" r="27">
      <c s="4" r="A27" t="s">
        <v>91</v>
      </c>
      <c s="6" r="B27" t="n">
        <v>-2008</v>
      </c>
      <c s="6" r="C27" t="n">
        <v>4260</v>
      </c>
      <c s="6" r="D27" t="n">
        <v>22053</v>
      </c>
      <c s="6" r="E27" t="n">
        <v>380</v>
      </c>
    </row>
    <row spans="1:5" r="28">
      <c s="4" r="A28" t="s">
        <v>92</v>
      </c>
      <c s="7" r="B28" t="n">
        <v>57703</v>
      </c>
      <c s="7" r="C28" t="n">
        <v>45081</v>
      </c>
      <c s="7" r="D28" t="n">
        <v>181973</v>
      </c>
      <c s="7" r="E28" t="n">
        <v>113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376</v>
      </c>
      <c s="2" r="B1" t="s">
        <v>377</v>
      </c>
    </row>
    <row spans="1:2" r="2">
      <c s="2" r="B2" t="s">
        <v>378</v>
      </c>
    </row>
    <row spans="1:2" r="3">
      <c s="4" r="A3" t="s">
        <v>379</v>
      </c>
    </row>
    <row spans="1:2" r="4">
      <c s="3" r="A4" t="s">
        <v>380</v>
      </c>
    </row>
    <row spans="1:2" r="5">
      <c s="4" r="A5" t="s">
        <v>381</v>
      </c>
      <c s="4" r="B5" t="s">
        <v>349</v>
      </c>
    </row>
    <row spans="1:2" r="6">
      <c s="4" r="A6" t="s">
        <v>382</v>
      </c>
    </row>
    <row spans="1:2" r="7">
      <c s="3" r="A7" t="s">
        <v>380</v>
      </c>
    </row>
    <row spans="1:2" r="8">
      <c s="4" r="A8" t="s">
        <v>383</v>
      </c>
      <c s="4" r="B8" t="s">
        <v>384</v>
      </c>
    </row>
    <row spans="1:2" r="9">
      <c s="4" r="A9" t="s">
        <v>385</v>
      </c>
    </row>
    <row spans="1:2" r="10">
      <c s="3" r="A10" t="s">
        <v>380</v>
      </c>
    </row>
    <row spans="1:2" r="11">
      <c s="4" r="A11" t="s">
        <v>383</v>
      </c>
      <c s="4" r="B11" t="s">
        <v>384</v>
      </c>
    </row>
    <row spans="1:2" r="12">
      <c s="4" r="A12" t="s">
        <v>386</v>
      </c>
    </row>
    <row spans="1:2" r="13">
      <c s="3" r="A13" t="s">
        <v>380</v>
      </c>
    </row>
    <row spans="1:2" r="14">
      <c s="4" r="A14" t="s">
        <v>383</v>
      </c>
      <c s="4" r="B1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15"/>
  </cols>
  <sheetData>
    <row spans="1:2" r="1">
      <c s="1" r="A1" t="s">
        <v>387</v>
      </c>
      <c s="2" r="B1" t="s">
        <v>1</v>
      </c>
    </row>
    <row spans="1:2" r="2">
      <c s="2" r="B2" t="s">
        <v>2</v>
      </c>
    </row>
    <row spans="1:2" r="3">
      <c s="4" r="A3" t="s">
        <v>388</v>
      </c>
    </row>
    <row spans="1:2" r="4">
      <c s="3" r="A4" t="s">
        <v>380</v>
      </c>
    </row>
    <row spans="1:2" r="5">
      <c s="4" r="A5" t="s">
        <v>389</v>
      </c>
      <c s="4" r="B5" t="s">
        <v>390</v>
      </c>
    </row>
    <row spans="1:2" r="6">
      <c s="4" r="A6" t="s">
        <v>391</v>
      </c>
      <c s="4" r="B6" t="s">
        <v>234</v>
      </c>
    </row>
    <row spans="1:2" r="7">
      <c s="4" r="A7" t="s">
        <v>392</v>
      </c>
    </row>
    <row spans="1:2" r="8">
      <c s="3" r="A8" t="s">
        <v>380</v>
      </c>
    </row>
    <row spans="1:2" r="9">
      <c s="4" r="A9" t="s">
        <v>389</v>
      </c>
      <c s="4" r="B9" t="s">
        <v>390</v>
      </c>
    </row>
    <row spans="1:2" r="10">
      <c s="4" r="A10" t="s">
        <v>391</v>
      </c>
      <c s="4" r="B10" t="s">
        <v>296</v>
      </c>
    </row>
    <row spans="1:2" r="11">
      <c s="4" r="A11" t="s">
        <v>393</v>
      </c>
    </row>
    <row spans="1:2" r="12">
      <c s="3" r="A12" t="s">
        <v>380</v>
      </c>
    </row>
    <row spans="1:2" r="13">
      <c s="4" r="A13" t="s">
        <v>389</v>
      </c>
      <c s="4" r="B13" t="s">
        <v>394</v>
      </c>
    </row>
    <row spans="1:2" r="14">
      <c s="4" r="A14" t="s">
        <v>391</v>
      </c>
      <c s="4" r="B14" t="s">
        <v>395</v>
      </c>
    </row>
    <row spans="1:2" r="15">
      <c s="4" r="A15" t="s">
        <v>396</v>
      </c>
    </row>
    <row spans="1:2" r="16">
      <c s="3" r="A16" t="s">
        <v>380</v>
      </c>
    </row>
    <row spans="1:2" r="17">
      <c s="4" r="A17" t="s">
        <v>389</v>
      </c>
      <c s="4" r="B17" t="s">
        <v>397</v>
      </c>
    </row>
    <row spans="1:2" r="18">
      <c s="4" r="A18" t="s">
        <v>391</v>
      </c>
      <c s="4" r="B18" t="s">
        <v>398</v>
      </c>
    </row>
    <row spans="1:2" r="19">
      <c s="4" r="A19" t="s">
        <v>399</v>
      </c>
    </row>
    <row spans="1:2" r="20">
      <c s="3" r="A20" t="s">
        <v>380</v>
      </c>
    </row>
    <row spans="1:2" r="21">
      <c s="4" r="A21" t="s">
        <v>389</v>
      </c>
      <c s="4" r="B21" t="s">
        <v>400</v>
      </c>
    </row>
    <row spans="1:2" r="22">
      <c s="4" r="A22" t="s">
        <v>391</v>
      </c>
      <c s="4" r="B22"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401</v>
      </c>
      <c s="2" r="B1" t="s">
        <v>377</v>
      </c>
      <c s="2" r="D1" t="s">
        <v>1</v>
      </c>
    </row>
    <row spans="1:4" r="2">
      <c s="2" r="B2" t="s">
        <v>402</v>
      </c>
      <c s="2" r="C2" t="s">
        <v>378</v>
      </c>
      <c s="2" r="D2" t="s">
        <v>2</v>
      </c>
    </row>
    <row spans="1:4" r="3">
      <c s="4" r="A3" t="s">
        <v>361</v>
      </c>
    </row>
    <row spans="1:4" r="4">
      <c s="3" r="A4" t="s">
        <v>380</v>
      </c>
    </row>
    <row spans="1:4" r="5">
      <c s="4" r="A5" t="s">
        <v>403</v>
      </c>
      <c s="6" r="D5" t="n">
        <v>205</v>
      </c>
    </row>
    <row spans="1:4" r="6">
      <c s="4" r="A6" t="s">
        <v>375</v>
      </c>
    </row>
    <row spans="1:4" r="7">
      <c s="3" r="A7" t="s">
        <v>380</v>
      </c>
    </row>
    <row spans="1:4" r="8">
      <c s="4" r="A8" t="s">
        <v>403</v>
      </c>
      <c s="6" r="D8" t="n">
        <v>181</v>
      </c>
    </row>
    <row spans="1:4" r="9">
      <c s="4" r="A9" t="s">
        <v>404</v>
      </c>
    </row>
    <row spans="1:4" r="10">
      <c s="3" r="A10" t="s">
        <v>380</v>
      </c>
    </row>
    <row spans="1:4" r="11">
      <c s="4" r="A11" t="s">
        <v>383</v>
      </c>
      <c s="4" r="C11" t="s">
        <v>384</v>
      </c>
    </row>
    <row spans="1:4" r="12">
      <c s="4" r="A12" t="s">
        <v>405</v>
      </c>
    </row>
    <row spans="1:4" r="13">
      <c s="3" r="A13" t="s">
        <v>380</v>
      </c>
    </row>
    <row spans="1:4" r="14">
      <c s="4" r="A14" t="s">
        <v>383</v>
      </c>
      <c s="4" r="C14" t="s">
        <v>384</v>
      </c>
    </row>
    <row spans="1:4" r="15">
      <c s="4" r="A15" t="s">
        <v>406</v>
      </c>
    </row>
    <row spans="1:4" r="16">
      <c s="3" r="A16" t="s">
        <v>380</v>
      </c>
    </row>
    <row spans="1:4" r="17">
      <c s="4" r="A17" t="s">
        <v>383</v>
      </c>
      <c s="4" r="C17" t="s">
        <v>384</v>
      </c>
    </row>
    <row spans="1:4" r="18">
      <c s="4" r="A18" t="s">
        <v>407</v>
      </c>
    </row>
    <row spans="1:4" r="19">
      <c s="3" r="A19" t="s">
        <v>380</v>
      </c>
    </row>
    <row spans="1:4" r="20">
      <c s="4" r="A20" t="s">
        <v>383</v>
      </c>
      <c s="4" r="C20" t="s">
        <v>384</v>
      </c>
    </row>
    <row spans="1:4" r="21">
      <c s="4" r="A21" t="s">
        <v>408</v>
      </c>
    </row>
    <row spans="1:4" r="22">
      <c s="3" r="A22" t="s">
        <v>380</v>
      </c>
    </row>
    <row spans="1:4" r="23">
      <c s="4" r="A23" t="s">
        <v>383</v>
      </c>
      <c s="4" r="C23" t="s">
        <v>384</v>
      </c>
    </row>
    <row spans="1:4" r="24">
      <c s="4" r="A24" t="s">
        <v>409</v>
      </c>
    </row>
    <row spans="1:4" r="25">
      <c s="3" r="A25" t="s">
        <v>380</v>
      </c>
    </row>
    <row spans="1:4" r="26">
      <c s="4" r="A26" t="s">
        <v>383</v>
      </c>
      <c s="4" r="C26" t="s">
        <v>384</v>
      </c>
    </row>
    <row spans="1:4" r="27">
      <c s="4" r="A27" t="s">
        <v>410</v>
      </c>
    </row>
    <row spans="1:4" r="28">
      <c s="3" r="A28" t="s">
        <v>380</v>
      </c>
    </row>
    <row spans="1:4" r="29">
      <c s="4" r="A29" t="s">
        <v>411</v>
      </c>
      <c s="4" r="B29" t="s">
        <v>4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413</v>
      </c>
      <c s="2" r="B1" t="s">
        <v>66</v>
      </c>
      <c s="2" r="D1" t="s">
        <v>1</v>
      </c>
    </row>
    <row spans="1:5" r="2">
      <c s="2" r="B2" t="s">
        <v>2</v>
      </c>
      <c s="2" r="C2" t="s">
        <v>67</v>
      </c>
      <c s="2" r="D2" t="s">
        <v>2</v>
      </c>
      <c s="2" r="E2" t="s">
        <v>67</v>
      </c>
    </row>
    <row spans="1:5" r="3">
      <c s="3" r="A3" t="s">
        <v>380</v>
      </c>
    </row>
    <row spans="1:5" r="4">
      <c s="4" r="A4" t="s">
        <v>414</v>
      </c>
      <c s="6" r="D4" t="n">
        <v>182286</v>
      </c>
    </row>
    <row spans="1:5" r="5">
      <c s="3" r="A5" t="s">
        <v>415</v>
      </c>
    </row>
    <row spans="1:5" r="6">
      <c s="4" r="A6" t="s">
        <v>416</v>
      </c>
      <c s="7" r="B6" t="n">
        <v>3953</v>
      </c>
      <c s="7" r="C6" t="n">
        <v>3363</v>
      </c>
      <c s="7" r="D6" t="n">
        <v>11902</v>
      </c>
      <c s="7" r="E6" t="n">
        <v>9959</v>
      </c>
    </row>
    <row spans="1:5" r="7">
      <c s="4" r="A7" t="s">
        <v>417</v>
      </c>
      <c s="6" r="B7" t="n">
        <v>1270</v>
      </c>
      <c s="7" r="C7" t="n">
        <v>1072</v>
      </c>
      <c s="6" r="D7" t="n">
        <v>3828</v>
      </c>
      <c s="6" r="E7" t="n">
        <v>3197</v>
      </c>
    </row>
    <row spans="1:5" r="8">
      <c s="4" r="A8" t="s">
        <v>418</v>
      </c>
    </row>
    <row spans="1:5" r="9">
      <c s="3" r="A9" t="s">
        <v>380</v>
      </c>
    </row>
    <row spans="1:5" r="10">
      <c s="4" r="A10" t="s">
        <v>419</v>
      </c>
      <c s="6" r="D10" t="n">
        <v>14800</v>
      </c>
      <c s="7" r="E10" t="n">
        <v>21500</v>
      </c>
    </row>
    <row spans="1:5" r="11">
      <c s="4" r="A11" t="s">
        <v>420</v>
      </c>
      <c s="7" r="B11" t="n">
        <v>19300</v>
      </c>
      <c s="7" r="D11" t="n">
        <v>19300</v>
      </c>
    </row>
    <row spans="1:5" r="12">
      <c s="4" r="A12" t="s">
        <v>421</v>
      </c>
      <c s="4" r="D12" t="s">
        <v>4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23</v>
      </c>
      <c s="2" r="B1" t="s">
        <v>66</v>
      </c>
      <c s="2" r="D1" t="s">
        <v>1</v>
      </c>
      <c s="2" r="F1" t="s">
        <v>424</v>
      </c>
    </row>
    <row spans="1:6" r="2">
      <c s="2" r="B2" t="s">
        <v>2</v>
      </c>
      <c s="2" r="C2" t="s">
        <v>67</v>
      </c>
      <c s="2" r="D2" t="s">
        <v>2</v>
      </c>
      <c s="2" r="E2" t="s">
        <v>67</v>
      </c>
      <c s="2" r="F2" t="s">
        <v>25</v>
      </c>
    </row>
    <row spans="1:6" r="3">
      <c s="3" r="A3" t="s">
        <v>172</v>
      </c>
    </row>
    <row spans="1:6" r="4">
      <c s="4" r="A4" t="s">
        <v>82</v>
      </c>
      <c s="7" r="B4" t="n">
        <v>59711</v>
      </c>
      <c s="7" r="C4" t="n">
        <v>40821</v>
      </c>
      <c s="7" r="D4" t="n">
        <v>159920</v>
      </c>
      <c s="7" r="E4" t="n">
        <v>112852</v>
      </c>
    </row>
    <row spans="1:6" r="5">
      <c s="4" r="A5" t="s">
        <v>425</v>
      </c>
      <c s="7" r="B5" t="n">
        <v>59711</v>
      </c>
      <c s="7" r="C5" t="n">
        <v>40821</v>
      </c>
      <c s="7" r="D5" t="n">
        <v>159920</v>
      </c>
      <c s="7" r="E5" t="n">
        <v>112852</v>
      </c>
      <c s="7" r="F5" t="n">
        <v>157331</v>
      </c>
    </row>
    <row spans="1:6" r="6">
      <c s="4" r="A6" t="s">
        <v>426</v>
      </c>
      <c s="9" r="B6" t="n">
        <v>0.66</v>
      </c>
      <c s="9" r="C6" t="n">
        <v>0.45</v>
      </c>
      <c s="9" r="D6" t="n">
        <v>1.76</v>
      </c>
      <c s="9" r="E6" t="n">
        <v>1.25</v>
      </c>
    </row>
    <row spans="1:6" r="7">
      <c s="4" r="A7" t="s">
        <v>427</v>
      </c>
      <c s="9" r="B7" t="n">
        <v>0.65</v>
      </c>
      <c s="9" r="C7" t="n">
        <v>0.44</v>
      </c>
      <c s="9" r="D7" t="n">
        <v>1.74</v>
      </c>
      <c s="9" r="E7" t="n">
        <v>1.23</v>
      </c>
    </row>
    <row spans="1:6" r="8">
      <c s="4" r="A8" t="s">
        <v>428</v>
      </c>
      <c s="6" r="B8" t="n">
        <v>90961</v>
      </c>
      <c s="6" r="C8" t="n">
        <v>90418</v>
      </c>
      <c s="6" r="D8" t="n">
        <v>90886</v>
      </c>
      <c s="6" r="E8" t="n">
        <v>90317</v>
      </c>
    </row>
    <row spans="1:6" r="9">
      <c s="4" r="A9" t="s">
        <v>429</v>
      </c>
      <c s="6" r="B9" t="n">
        <v>1438</v>
      </c>
      <c s="6" r="C9" t="n">
        <v>1423</v>
      </c>
      <c s="6" r="D9" t="n">
        <v>1247</v>
      </c>
      <c s="6" r="E9" t="n">
        <v>1361</v>
      </c>
    </row>
    <row spans="1:6" r="10">
      <c s="4" r="A10" t="s">
        <v>430</v>
      </c>
      <c s="6" r="B10" t="n">
        <v>92399</v>
      </c>
      <c s="6" r="C10" t="n">
        <v>91841</v>
      </c>
      <c s="6" r="D10" t="n">
        <v>92133</v>
      </c>
      <c s="6" r="E10" t="n">
        <v>916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66</v>
      </c>
      <c s="2" r="D1" t="s">
        <v>1</v>
      </c>
    </row>
    <row spans="1:5" r="2">
      <c s="2" r="B2" t="s">
        <v>2</v>
      </c>
      <c s="2" r="C2" t="s">
        <v>67</v>
      </c>
      <c s="2" r="D2" t="s">
        <v>2</v>
      </c>
      <c s="2" r="E2" t="s">
        <v>67</v>
      </c>
    </row>
    <row spans="1:5" r="3">
      <c s="3" r="A3" t="s">
        <v>432</v>
      </c>
    </row>
    <row spans="1:5" r="4">
      <c s="4" r="A4" t="s">
        <v>433</v>
      </c>
      <c s="6" r="B4" t="n">
        <v>1574</v>
      </c>
      <c s="6" r="C4" t="n">
        <v>905</v>
      </c>
      <c s="6" r="D4" t="n">
        <v>128569</v>
      </c>
      <c s="6" r="E4" t="n">
        <v>100232</v>
      </c>
    </row>
    <row spans="1:5" r="5">
      <c s="4" r="A5" t="s">
        <v>434</v>
      </c>
    </row>
    <row spans="1:5" r="6">
      <c s="3" r="A6" t="s">
        <v>432</v>
      </c>
    </row>
    <row spans="1:5" r="7">
      <c s="4" r="A7" t="s">
        <v>435</v>
      </c>
      <c s="4" r="B7" t="s">
        <v>255</v>
      </c>
      <c s="4" r="C7" t="s">
        <v>255</v>
      </c>
      <c s="4" r="D7" t="s">
        <v>255</v>
      </c>
      <c s="4" r="E7" t="s">
        <v>2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6</v>
      </c>
      <c s="2" r="B1" t="s">
        <v>66</v>
      </c>
      <c s="2" r="D1" t="s">
        <v>1</v>
      </c>
    </row>
    <row spans="1:5" r="2">
      <c s="2" r="B2" t="s">
        <v>2</v>
      </c>
      <c s="2" r="C2" t="s">
        <v>67</v>
      </c>
      <c s="2" r="D2" t="s">
        <v>2</v>
      </c>
      <c s="2" r="E2" t="s">
        <v>67</v>
      </c>
    </row>
    <row spans="1:5" r="3">
      <c s="3" r="A3" t="s">
        <v>89</v>
      </c>
    </row>
    <row spans="1:5" r="4">
      <c s="4" r="A4" t="s">
        <v>437</v>
      </c>
      <c s="7" r="B4" t="n">
        <v>-2905</v>
      </c>
      <c s="7" r="C4" t="n">
        <v>6273</v>
      </c>
      <c s="7" r="D4" t="n">
        <v>31919</v>
      </c>
      <c s="7" r="E4" t="n">
        <v>501</v>
      </c>
    </row>
    <row spans="1:5" r="5">
      <c s="3" r="A5" t="s">
        <v>89</v>
      </c>
    </row>
    <row spans="1:5" r="6">
      <c s="4" r="A6" t="s">
        <v>438</v>
      </c>
      <c s="6" r="B6" t="n">
        <v>897</v>
      </c>
      <c s="6" r="C6" t="n">
        <v>-2013</v>
      </c>
      <c s="6" r="D6" t="n">
        <v>-9866</v>
      </c>
      <c s="6" r="E6" t="n">
        <v>-121</v>
      </c>
    </row>
    <row spans="1:5" r="7">
      <c s="3" r="A7" t="s">
        <v>439</v>
      </c>
    </row>
    <row spans="1:5" r="8">
      <c s="4" r="A8" t="s">
        <v>440</v>
      </c>
      <c s="6" r="D8" t="n">
        <v>1119241</v>
      </c>
      <c s="6" r="E8" t="n">
        <v>955738</v>
      </c>
    </row>
    <row spans="1:5" r="9">
      <c s="3" r="A9" t="s">
        <v>89</v>
      </c>
    </row>
    <row spans="1:5" r="10">
      <c s="4" r="A10" t="s">
        <v>441</v>
      </c>
      <c s="6" r="B10" t="n">
        <v>-2008</v>
      </c>
      <c s="6" r="C10" t="n">
        <v>4260</v>
      </c>
      <c s="6" r="D10" t="n">
        <v>22053</v>
      </c>
      <c s="6" r="E10" t="n">
        <v>380</v>
      </c>
    </row>
    <row spans="1:5" r="11">
      <c s="4" r="A11" t="s">
        <v>442</v>
      </c>
      <c s="6" r="B11" t="n">
        <v>1310215</v>
      </c>
      <c s="6" r="D11" t="n">
        <v>1310215</v>
      </c>
    </row>
    <row spans="1:5" r="12">
      <c s="4" r="A12" t="s">
        <v>100</v>
      </c>
    </row>
    <row spans="1:5" r="13">
      <c s="3" r="A13" t="s">
        <v>443</v>
      </c>
    </row>
    <row spans="1:5" r="14">
      <c s="4" r="A14" t="s">
        <v>444</v>
      </c>
      <c s="6" r="B14" t="n">
        <v>35485</v>
      </c>
      <c s="6" r="C14" t="n">
        <v>940</v>
      </c>
      <c s="6" r="D14" t="n">
        <v>661</v>
      </c>
      <c s="6" r="E14" t="n">
        <v>6712</v>
      </c>
    </row>
    <row spans="1:5" r="15">
      <c s="3" r="A15" t="s">
        <v>89</v>
      </c>
    </row>
    <row spans="1:5" r="16">
      <c s="4" r="A16" t="s">
        <v>445</v>
      </c>
      <c s="6" r="B16" t="n">
        <v>32580</v>
      </c>
      <c s="6" r="C16" t="n">
        <v>7213</v>
      </c>
      <c s="6" r="D16" t="n">
        <v>32580</v>
      </c>
      <c s="6" r="E16" t="n">
        <v>7213</v>
      </c>
    </row>
    <row spans="1:5" r="17">
      <c s="3" r="A17" t="s">
        <v>446</v>
      </c>
    </row>
    <row spans="1:5" r="18">
      <c s="4" r="A18" t="s">
        <v>447</v>
      </c>
      <c s="6" r="B18" t="n">
        <v>-11523</v>
      </c>
      <c s="6" r="C18" t="n">
        <v>-153</v>
      </c>
      <c s="6" r="D18" t="n">
        <v>-760</v>
      </c>
      <c s="6" r="E18" t="n">
        <v>-2045</v>
      </c>
    </row>
    <row spans="1:5" r="19">
      <c s="3" r="A19" t="s">
        <v>89</v>
      </c>
    </row>
    <row spans="1:5" r="20">
      <c s="4" r="A20" t="s">
        <v>448</v>
      </c>
      <c s="6" r="B20" t="n">
        <v>-10626</v>
      </c>
      <c s="6" r="C20" t="n">
        <v>-2166</v>
      </c>
      <c s="6" r="D20" t="n">
        <v>-10626</v>
      </c>
      <c s="6" r="E20" t="n">
        <v>-2166</v>
      </c>
    </row>
    <row spans="1:5" r="21">
      <c s="3" r="A21" t="s">
        <v>439</v>
      </c>
    </row>
    <row spans="1:5" r="22">
      <c s="4" r="A22" t="s">
        <v>440</v>
      </c>
      <c s="6" r="B22" t="n">
        <v>23962</v>
      </c>
      <c s="6" r="C22" t="n">
        <v>787</v>
      </c>
      <c s="6" r="D22" t="n">
        <v>-99</v>
      </c>
      <c s="6" r="E22" t="n">
        <v>4667</v>
      </c>
    </row>
    <row spans="1:5" r="23">
      <c s="3" r="A23" t="s">
        <v>89</v>
      </c>
    </row>
    <row spans="1:5" r="24">
      <c s="4" r="A24" t="s">
        <v>442</v>
      </c>
      <c s="6" r="B24" t="n">
        <v>21954</v>
      </c>
      <c s="6" r="C24" t="n">
        <v>5047</v>
      </c>
      <c s="6" r="D24" t="n">
        <v>21954</v>
      </c>
      <c s="6" r="E24" t="n">
        <v>5047</v>
      </c>
    </row>
    <row spans="1:5" r="25">
      <c s="4" r="A25" t="s">
        <v>449</v>
      </c>
    </row>
    <row spans="1:5" r="26">
      <c s="3" r="A26" t="s">
        <v>89</v>
      </c>
    </row>
    <row spans="1:5" r="27">
      <c s="4" r="A27" t="s">
        <v>450</v>
      </c>
      <c s="6" r="B27" t="n">
        <v>-2470</v>
      </c>
      <c s="6" r="C27" t="n">
        <v>6821</v>
      </c>
      <c s="6" r="D27" t="n">
        <v>33415</v>
      </c>
      <c s="6" r="E27" t="n">
        <v>2266</v>
      </c>
    </row>
    <row spans="1:5" r="28">
      <c s="4" r="A28" t="s">
        <v>451</v>
      </c>
      <c s="6" r="B28" t="n">
        <v>-435</v>
      </c>
      <c s="6" r="C28" t="n">
        <v>-548</v>
      </c>
      <c s="6" r="D28" t="n">
        <v>-1496</v>
      </c>
      <c s="6" r="E28" t="n">
        <v>-1765</v>
      </c>
    </row>
    <row spans="1:5" r="29">
      <c s="4" r="A29" t="s">
        <v>437</v>
      </c>
      <c s="6" r="B29" t="n">
        <v>-2905</v>
      </c>
      <c s="6" r="C29" t="n">
        <v>6273</v>
      </c>
      <c s="6" r="D29" t="n">
        <v>31919</v>
      </c>
      <c s="6" r="E29" t="n">
        <v>501</v>
      </c>
    </row>
    <row spans="1:5" r="30">
      <c s="3" r="A30" t="s">
        <v>89</v>
      </c>
    </row>
    <row spans="1:5" r="31">
      <c s="4" r="A31" t="s">
        <v>452</v>
      </c>
      <c s="6" r="B31" t="n">
        <v>752</v>
      </c>
      <c s="6" r="C31" t="n">
        <v>-2144</v>
      </c>
      <c s="6" r="D31" t="n">
        <v>-10278</v>
      </c>
      <c s="6" r="E31" t="n">
        <v>-593</v>
      </c>
    </row>
    <row spans="1:5" r="32">
      <c s="4" r="A32" t="s">
        <v>453</v>
      </c>
      <c s="6" r="B32" t="n">
        <v>145</v>
      </c>
      <c s="6" r="C32" t="n">
        <v>131</v>
      </c>
      <c s="6" r="D32" t="n">
        <v>412</v>
      </c>
      <c s="6" r="E32" t="n">
        <v>472</v>
      </c>
    </row>
    <row spans="1:5" r="33">
      <c s="4" r="A33" t="s">
        <v>438</v>
      </c>
      <c s="6" r="B33" t="n">
        <v>897</v>
      </c>
      <c s="6" r="C33" t="n">
        <v>-2013</v>
      </c>
      <c s="6" r="D33" t="n">
        <v>-9866</v>
      </c>
      <c s="6" r="E33" t="n">
        <v>-121</v>
      </c>
    </row>
    <row spans="1:5" r="34">
      <c s="3" r="A34" t="s">
        <v>89</v>
      </c>
    </row>
    <row spans="1:5" r="35">
      <c s="4" r="A35" t="s">
        <v>454</v>
      </c>
      <c s="6" r="B35" t="n">
        <v>-1718</v>
      </c>
      <c s="6" r="C35" t="n">
        <v>4677</v>
      </c>
      <c s="6" r="D35" t="n">
        <v>23137</v>
      </c>
      <c s="6" r="E35" t="n">
        <v>1673</v>
      </c>
    </row>
    <row spans="1:5" r="36">
      <c s="4" r="A36" t="s">
        <v>455</v>
      </c>
      <c s="6" r="B36" t="n">
        <v>-290</v>
      </c>
      <c s="6" r="C36" t="n">
        <v>-417</v>
      </c>
      <c s="6" r="D36" t="n">
        <v>-1084</v>
      </c>
      <c s="6" r="E36" t="n">
        <v>-1293</v>
      </c>
    </row>
    <row spans="1:5" r="37">
      <c s="4" r="A37" t="s">
        <v>441</v>
      </c>
      <c s="7" r="B37" t="n">
        <v>-2008</v>
      </c>
      <c s="7" r="C37" t="n">
        <v>4260</v>
      </c>
      <c s="7" r="D37" t="n">
        <v>22053</v>
      </c>
      <c s="7" r="E37" t="n">
        <v>3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56</v>
      </c>
      <c s="2" r="B1" t="s">
        <v>2</v>
      </c>
      <c s="2" r="C1" t="s">
        <v>25</v>
      </c>
    </row>
    <row spans="1:3" r="2">
      <c s="3" r="A2" t="s">
        <v>457</v>
      </c>
    </row>
    <row spans="1:3" r="3">
      <c s="4" r="A3" t="s">
        <v>29</v>
      </c>
      <c s="7" r="B3" t="n">
        <v>1582156</v>
      </c>
      <c s="7" r="C3" t="n">
        <v>1276634</v>
      </c>
    </row>
    <row spans="1:3" r="4">
      <c s="3" r="A4" t="s">
        <v>458</v>
      </c>
    </row>
    <row spans="1:3" r="5">
      <c s="4" r="A5" t="s">
        <v>459</v>
      </c>
      <c s="6" r="B5" t="n">
        <v>0</v>
      </c>
      <c s="6" r="C5" t="n">
        <v>1232</v>
      </c>
    </row>
    <row spans="1:3" r="6">
      <c s="4" r="A6" t="s">
        <v>245</v>
      </c>
    </row>
    <row spans="1:3" r="7">
      <c s="3" r="A7" t="s">
        <v>457</v>
      </c>
    </row>
    <row spans="1:3" r="8">
      <c s="4" r="A8" t="s">
        <v>29</v>
      </c>
      <c s="6" r="B8" t="n">
        <v>192769</v>
      </c>
      <c s="6" r="C8" t="n">
        <v>177607</v>
      </c>
    </row>
    <row spans="1:3" r="9">
      <c s="4" r="A9" t="s">
        <v>246</v>
      </c>
    </row>
    <row spans="1:3" r="10">
      <c s="3" r="A10" t="s">
        <v>457</v>
      </c>
    </row>
    <row spans="1:3" r="11">
      <c s="4" r="A11" t="s">
        <v>29</v>
      </c>
      <c s="6" r="B11" t="n">
        <v>17385</v>
      </c>
      <c s="6" r="C11" t="n">
        <v>13782</v>
      </c>
    </row>
    <row spans="1:3" r="12">
      <c s="4" r="A12" t="s">
        <v>247</v>
      </c>
    </row>
    <row spans="1:3" r="13">
      <c s="3" r="A13" t="s">
        <v>457</v>
      </c>
    </row>
    <row spans="1:3" r="14">
      <c s="4" r="A14" t="s">
        <v>29</v>
      </c>
      <c s="6" r="B14" t="n">
        <v>332063</v>
      </c>
      <c s="6" r="C14" t="n">
        <v>279828</v>
      </c>
    </row>
    <row spans="1:3" r="15">
      <c s="4" r="A15" t="s">
        <v>248</v>
      </c>
    </row>
    <row spans="1:3" r="16">
      <c s="3" r="A16" t="s">
        <v>457</v>
      </c>
    </row>
    <row spans="1:3" r="17">
      <c s="4" r="A17" t="s">
        <v>29</v>
      </c>
      <c s="6" r="B17" t="n">
        <v>443882</v>
      </c>
      <c s="6" r="C17" t="n">
        <v>396732</v>
      </c>
    </row>
    <row spans="1:3" r="18">
      <c s="4" r="A18" t="s">
        <v>249</v>
      </c>
    </row>
    <row spans="1:3" r="19">
      <c s="3" r="A19" t="s">
        <v>457</v>
      </c>
    </row>
    <row spans="1:3" r="20">
      <c s="4" r="A20" t="s">
        <v>29</v>
      </c>
      <c s="6" r="B20" t="n">
        <v>48465</v>
      </c>
      <c s="6" r="C20" t="n">
        <v>55356</v>
      </c>
    </row>
    <row spans="1:3" r="21">
      <c s="4" r="A21" t="s">
        <v>250</v>
      </c>
    </row>
    <row spans="1:3" r="22">
      <c s="3" r="A22" t="s">
        <v>457</v>
      </c>
    </row>
    <row spans="1:3" r="23">
      <c s="4" r="A23" t="s">
        <v>29</v>
      </c>
      <c s="6" r="B23" t="n">
        <v>127498</v>
      </c>
      <c s="6" r="C23" t="n">
        <v>126629</v>
      </c>
    </row>
    <row spans="1:3" r="24">
      <c s="4" r="A24" t="s">
        <v>251</v>
      </c>
    </row>
    <row spans="1:3" r="25">
      <c s="3" r="A25" t="s">
        <v>457</v>
      </c>
    </row>
    <row spans="1:3" r="26">
      <c s="4" r="A26" t="s">
        <v>29</v>
      </c>
      <c s="6" r="B26" t="n">
        <v>135484</v>
      </c>
      <c s="6" r="C26" t="n">
        <v>67098</v>
      </c>
    </row>
    <row spans="1:3" r="27">
      <c s="4" r="A27" t="s">
        <v>252</v>
      </c>
    </row>
    <row spans="1:3" r="28">
      <c s="3" r="A28" t="s">
        <v>457</v>
      </c>
    </row>
    <row spans="1:3" r="29">
      <c s="4" r="A29" t="s">
        <v>29</v>
      </c>
      <c s="6" r="B29" t="n">
        <v>284610</v>
      </c>
      <c s="6" r="C29" t="n">
        <v>159602</v>
      </c>
    </row>
    <row spans="1:3" r="30">
      <c s="4" r="A30" t="s">
        <v>460</v>
      </c>
    </row>
    <row spans="1:3" r="31">
      <c s="3" r="A31" t="s">
        <v>457</v>
      </c>
    </row>
    <row spans="1:3" r="32">
      <c s="4" r="A32" t="s">
        <v>29</v>
      </c>
      <c s="6" r="B32" t="n">
        <v>1582156</v>
      </c>
      <c s="6" r="C32" t="n">
        <v>1276634</v>
      </c>
    </row>
    <row spans="1:3" r="33">
      <c s="3" r="A33" t="s">
        <v>458</v>
      </c>
    </row>
    <row spans="1:3" r="34">
      <c s="4" r="A34" t="s">
        <v>459</v>
      </c>
      <c s="6" r="B34" t="n">
        <v>0</v>
      </c>
      <c s="6" r="C34" t="n">
        <v>1232</v>
      </c>
    </row>
    <row spans="1:3" r="35">
      <c s="4" r="A35" t="s">
        <v>461</v>
      </c>
    </row>
    <row spans="1:3" r="36">
      <c s="3" r="A36" t="s">
        <v>457</v>
      </c>
    </row>
    <row spans="1:3" r="37">
      <c s="4" r="A37" t="s">
        <v>29</v>
      </c>
      <c s="6" r="B37" t="n">
        <v>192769</v>
      </c>
      <c s="6" r="C37" t="n">
        <v>177607</v>
      </c>
    </row>
    <row spans="1:3" r="38">
      <c s="4" r="A38" t="s">
        <v>462</v>
      </c>
    </row>
    <row spans="1:3" r="39">
      <c s="3" r="A39" t="s">
        <v>457</v>
      </c>
    </row>
    <row spans="1:3" r="40">
      <c s="4" r="A40" t="s">
        <v>29</v>
      </c>
      <c s="6" r="B40" t="n">
        <v>17385</v>
      </c>
      <c s="6" r="C40" t="n">
        <v>13782</v>
      </c>
    </row>
    <row spans="1:3" r="41">
      <c s="4" r="A41" t="s">
        <v>463</v>
      </c>
    </row>
    <row spans="1:3" r="42">
      <c s="3" r="A42" t="s">
        <v>457</v>
      </c>
    </row>
    <row spans="1:3" r="43">
      <c s="4" r="A43" t="s">
        <v>29</v>
      </c>
      <c s="6" r="B43" t="n">
        <v>332063</v>
      </c>
      <c s="6" r="C43" t="n">
        <v>279828</v>
      </c>
    </row>
    <row spans="1:3" r="44">
      <c s="4" r="A44" t="s">
        <v>464</v>
      </c>
    </row>
    <row spans="1:3" r="45">
      <c s="3" r="A45" t="s">
        <v>457</v>
      </c>
    </row>
    <row spans="1:3" r="46">
      <c s="4" r="A46" t="s">
        <v>29</v>
      </c>
      <c s="6" r="B46" t="n">
        <v>443882</v>
      </c>
      <c s="6" r="C46" t="n">
        <v>396732</v>
      </c>
    </row>
    <row spans="1:3" r="47">
      <c s="4" r="A47" t="s">
        <v>465</v>
      </c>
    </row>
    <row spans="1:3" r="48">
      <c s="3" r="A48" t="s">
        <v>457</v>
      </c>
    </row>
    <row spans="1:3" r="49">
      <c s="4" r="A49" t="s">
        <v>29</v>
      </c>
      <c s="6" r="B49" t="n">
        <v>48465</v>
      </c>
      <c s="6" r="C49" t="n">
        <v>55356</v>
      </c>
    </row>
    <row spans="1:3" r="50">
      <c s="4" r="A50" t="s">
        <v>466</v>
      </c>
    </row>
    <row spans="1:3" r="51">
      <c s="3" r="A51" t="s">
        <v>457</v>
      </c>
    </row>
    <row spans="1:3" r="52">
      <c s="4" r="A52" t="s">
        <v>29</v>
      </c>
      <c s="6" r="B52" t="n">
        <v>127498</v>
      </c>
      <c s="6" r="C52" t="n">
        <v>126629</v>
      </c>
    </row>
    <row spans="1:3" r="53">
      <c s="4" r="A53" t="s">
        <v>467</v>
      </c>
    </row>
    <row spans="1:3" r="54">
      <c s="3" r="A54" t="s">
        <v>457</v>
      </c>
    </row>
    <row spans="1:3" r="55">
      <c s="4" r="A55" t="s">
        <v>29</v>
      </c>
      <c s="6" r="B55" t="n">
        <v>135484</v>
      </c>
      <c s="6" r="C55" t="n">
        <v>67098</v>
      </c>
    </row>
    <row spans="1:3" r="56">
      <c s="4" r="A56" t="s">
        <v>468</v>
      </c>
    </row>
    <row spans="1:3" r="57">
      <c s="3" r="A57" t="s">
        <v>457</v>
      </c>
    </row>
    <row spans="1:3" r="58">
      <c s="4" r="A58" t="s">
        <v>29</v>
      </c>
      <c s="7" r="B58" t="n">
        <v>284610</v>
      </c>
      <c s="7" r="C58" t="n">
        <v>1596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69</v>
      </c>
      <c s="2" r="B1" t="s">
        <v>2</v>
      </c>
      <c s="2" r="C1" t="s">
        <v>25</v>
      </c>
    </row>
    <row spans="1:3" r="2">
      <c s="3" r="A2" t="s">
        <v>470</v>
      </c>
    </row>
    <row spans="1:3" r="3">
      <c s="4" r="A3" t="s">
        <v>29</v>
      </c>
      <c s="7" r="B3" t="n">
        <v>1582156000</v>
      </c>
      <c s="7" r="C3" t="n">
        <v>1276634000</v>
      </c>
    </row>
    <row spans="1:3" r="4">
      <c s="4" r="A4" t="s">
        <v>459</v>
      </c>
      <c s="6" r="B4" t="n">
        <v>0</v>
      </c>
      <c s="6" r="C4" t="n">
        <v>1232000</v>
      </c>
    </row>
    <row spans="1:3" r="5">
      <c s="4" r="A5" t="s">
        <v>245</v>
      </c>
    </row>
    <row spans="1:3" r="6">
      <c s="3" r="A6" t="s">
        <v>470</v>
      </c>
    </row>
    <row spans="1:3" r="7">
      <c s="4" r="A7" t="s">
        <v>29</v>
      </c>
      <c s="6" r="B7" t="n">
        <v>192769000</v>
      </c>
      <c s="6" r="C7" t="n">
        <v>177607000</v>
      </c>
    </row>
    <row spans="1:3" r="8">
      <c s="4" r="A8" t="s">
        <v>246</v>
      </c>
    </row>
    <row spans="1:3" r="9">
      <c s="3" r="A9" t="s">
        <v>470</v>
      </c>
    </row>
    <row spans="1:3" r="10">
      <c s="4" r="A10" t="s">
        <v>29</v>
      </c>
      <c s="6" r="B10" t="n">
        <v>17385000</v>
      </c>
      <c s="6" r="C10" t="n">
        <v>13782000</v>
      </c>
    </row>
    <row spans="1:3" r="11">
      <c s="4" r="A11" t="s">
        <v>247</v>
      </c>
    </row>
    <row spans="1:3" r="12">
      <c s="3" r="A12" t="s">
        <v>470</v>
      </c>
    </row>
    <row spans="1:3" r="13">
      <c s="4" r="A13" t="s">
        <v>29</v>
      </c>
      <c s="6" r="B13" t="n">
        <v>332063000</v>
      </c>
      <c s="6" r="C13" t="n">
        <v>279828000</v>
      </c>
    </row>
    <row spans="1:3" r="14">
      <c s="4" r="A14" t="s">
        <v>248</v>
      </c>
    </row>
    <row spans="1:3" r="15">
      <c s="3" r="A15" t="s">
        <v>470</v>
      </c>
    </row>
    <row spans="1:3" r="16">
      <c s="4" r="A16" t="s">
        <v>29</v>
      </c>
      <c s="6" r="B16" t="n">
        <v>443882000</v>
      </c>
      <c s="6" r="C16" t="n">
        <v>396732000</v>
      </c>
    </row>
    <row spans="1:3" r="17">
      <c s="4" r="A17" t="s">
        <v>249</v>
      </c>
    </row>
    <row spans="1:3" r="18">
      <c s="3" r="A18" t="s">
        <v>470</v>
      </c>
    </row>
    <row spans="1:3" r="19">
      <c s="4" r="A19" t="s">
        <v>29</v>
      </c>
      <c s="6" r="B19" t="n">
        <v>48465000</v>
      </c>
      <c s="6" r="C19" t="n">
        <v>55356000</v>
      </c>
    </row>
    <row spans="1:3" r="20">
      <c s="4" r="A20" t="s">
        <v>250</v>
      </c>
    </row>
    <row spans="1:3" r="21">
      <c s="3" r="A21" t="s">
        <v>470</v>
      </c>
    </row>
    <row spans="1:3" r="22">
      <c s="4" r="A22" t="s">
        <v>29</v>
      </c>
      <c s="6" r="B22" t="n">
        <v>127498000</v>
      </c>
      <c s="6" r="C22" t="n">
        <v>126629000</v>
      </c>
    </row>
    <row spans="1:3" r="23">
      <c s="4" r="A23" t="s">
        <v>251</v>
      </c>
    </row>
    <row spans="1:3" r="24">
      <c s="3" r="A24" t="s">
        <v>470</v>
      </c>
    </row>
    <row spans="1:3" r="25">
      <c s="4" r="A25" t="s">
        <v>29</v>
      </c>
      <c s="6" r="B25" t="n">
        <v>135484000</v>
      </c>
      <c s="6" r="C25" t="n">
        <v>67098000</v>
      </c>
    </row>
    <row spans="1:3" r="26">
      <c s="4" r="A26" t="s">
        <v>252</v>
      </c>
    </row>
    <row spans="1:3" r="27">
      <c s="3" r="A27" t="s">
        <v>470</v>
      </c>
    </row>
    <row spans="1:3" r="28">
      <c s="4" r="A28" t="s">
        <v>29</v>
      </c>
      <c s="6" r="B28" t="n">
        <v>284610000</v>
      </c>
      <c s="6" r="C28" t="n">
        <v>159602000</v>
      </c>
    </row>
    <row spans="1:3" r="29">
      <c s="4" r="A29" t="s">
        <v>471</v>
      </c>
    </row>
    <row spans="1:3" r="30">
      <c s="3" r="A30" t="s">
        <v>470</v>
      </c>
    </row>
    <row spans="1:3" r="31">
      <c s="4" r="A31" t="s">
        <v>472</v>
      </c>
      <c s="6" r="B31" t="n">
        <v>1582156000</v>
      </c>
      <c s="6" r="C31" t="n">
        <v>1276634000</v>
      </c>
    </row>
    <row spans="1:3" r="32">
      <c s="4" r="A32" t="s">
        <v>459</v>
      </c>
      <c s="6" r="B32" t="n">
        <v>0</v>
      </c>
      <c s="6" r="C32" t="n">
        <v>1232000</v>
      </c>
    </row>
    <row spans="1:3" r="33">
      <c s="4" r="A33" t="s">
        <v>473</v>
      </c>
      <c s="6" r="B33" t="n">
        <v>0</v>
      </c>
      <c s="6" r="C33" t="n">
        <v>1232000</v>
      </c>
    </row>
    <row spans="1:3" r="34">
      <c s="4" r="A34" t="s">
        <v>474</v>
      </c>
    </row>
    <row spans="1:3" r="35">
      <c s="3" r="A35" t="s">
        <v>470</v>
      </c>
    </row>
    <row spans="1:3" r="36">
      <c s="4" r="A36" t="s">
        <v>29</v>
      </c>
      <c s="6" r="B36" t="n">
        <v>192769000</v>
      </c>
      <c s="6" r="C36" t="n">
        <v>177607000</v>
      </c>
    </row>
    <row spans="1:3" r="37">
      <c s="4" r="A37" t="s">
        <v>475</v>
      </c>
    </row>
    <row spans="1:3" r="38">
      <c s="3" r="A38" t="s">
        <v>470</v>
      </c>
    </row>
    <row spans="1:3" r="39">
      <c s="4" r="A39" t="s">
        <v>29</v>
      </c>
      <c s="6" r="B39" t="n">
        <v>17385000</v>
      </c>
      <c s="6" r="C39" t="n">
        <v>13782000</v>
      </c>
    </row>
    <row spans="1:3" r="40">
      <c s="4" r="A40" t="s">
        <v>476</v>
      </c>
    </row>
    <row spans="1:3" r="41">
      <c s="3" r="A41" t="s">
        <v>470</v>
      </c>
    </row>
    <row spans="1:3" r="42">
      <c s="4" r="A42" t="s">
        <v>29</v>
      </c>
      <c s="6" r="B42" t="n">
        <v>332063000</v>
      </c>
      <c s="6" r="C42" t="n">
        <v>279828000</v>
      </c>
    </row>
    <row spans="1:3" r="43">
      <c s="4" r="A43" t="s">
        <v>477</v>
      </c>
    </row>
    <row spans="1:3" r="44">
      <c s="3" r="A44" t="s">
        <v>470</v>
      </c>
    </row>
    <row spans="1:3" r="45">
      <c s="4" r="A45" t="s">
        <v>29</v>
      </c>
      <c s="6" r="B45" t="n">
        <v>443882000</v>
      </c>
      <c s="6" r="C45" t="n">
        <v>396732000</v>
      </c>
    </row>
    <row spans="1:3" r="46">
      <c s="4" r="A46" t="s">
        <v>478</v>
      </c>
    </row>
    <row spans="1:3" r="47">
      <c s="3" r="A47" t="s">
        <v>470</v>
      </c>
    </row>
    <row spans="1:3" r="48">
      <c s="4" r="A48" t="s">
        <v>29</v>
      </c>
      <c s="6" r="B48" t="n">
        <v>48465000</v>
      </c>
      <c s="6" r="C48" t="n">
        <v>55356000</v>
      </c>
    </row>
    <row spans="1:3" r="49">
      <c s="4" r="A49" t="s">
        <v>479</v>
      </c>
    </row>
    <row spans="1:3" r="50">
      <c s="3" r="A50" t="s">
        <v>470</v>
      </c>
    </row>
    <row spans="1:3" r="51">
      <c s="4" r="A51" t="s">
        <v>29</v>
      </c>
      <c s="6" r="B51" t="n">
        <v>127498000</v>
      </c>
      <c s="6" r="C51" t="n">
        <v>126629000</v>
      </c>
    </row>
    <row spans="1:3" r="52">
      <c s="4" r="A52" t="s">
        <v>480</v>
      </c>
    </row>
    <row spans="1:3" r="53">
      <c s="3" r="A53" t="s">
        <v>470</v>
      </c>
    </row>
    <row spans="1:3" r="54">
      <c s="4" r="A54" t="s">
        <v>29</v>
      </c>
      <c s="6" r="B54" t="n">
        <v>135484000</v>
      </c>
      <c s="6" r="C54" t="n">
        <v>67098000</v>
      </c>
    </row>
    <row spans="1:3" r="55">
      <c s="4" r="A55" t="s">
        <v>481</v>
      </c>
    </row>
    <row spans="1:3" r="56">
      <c s="3" r="A56" t="s">
        <v>470</v>
      </c>
    </row>
    <row spans="1:3" r="57">
      <c s="4" r="A57" t="s">
        <v>29</v>
      </c>
      <c s="6" r="B57" t="n">
        <v>284610000</v>
      </c>
      <c s="6" r="C57" t="n">
        <v>159602000</v>
      </c>
    </row>
    <row spans="1:3" r="58">
      <c s="4" r="A58" t="s">
        <v>482</v>
      </c>
    </row>
    <row spans="1:3" r="59">
      <c s="3" r="A59" t="s">
        <v>470</v>
      </c>
    </row>
    <row spans="1:3" r="60">
      <c s="4" r="A60" t="s">
        <v>472</v>
      </c>
      <c s="6" r="B60" t="n">
        <v>328253000</v>
      </c>
      <c s="6" r="C60" t="n">
        <v>244705000</v>
      </c>
    </row>
    <row spans="1:3" r="61">
      <c s="4" r="A61" t="s">
        <v>483</v>
      </c>
    </row>
    <row spans="1:3" r="62">
      <c s="3" r="A62" t="s">
        <v>470</v>
      </c>
    </row>
    <row spans="1:3" r="63">
      <c s="4" r="A63" t="s">
        <v>29</v>
      </c>
      <c s="6" r="B63" t="n">
        <v>192769000</v>
      </c>
      <c s="6" r="C63" t="n">
        <v>177607000</v>
      </c>
    </row>
    <row spans="1:3" r="64">
      <c s="4" r="A64" t="s">
        <v>484</v>
      </c>
    </row>
    <row spans="1:3" r="65">
      <c s="3" r="A65" t="s">
        <v>470</v>
      </c>
    </row>
    <row spans="1:3" r="66">
      <c s="4" r="A66" t="s">
        <v>29</v>
      </c>
      <c s="6" r="B66" t="n">
        <v>135484000</v>
      </c>
      <c s="6" r="C66" t="n">
        <v>67098000</v>
      </c>
    </row>
    <row spans="1:3" r="67">
      <c s="4" r="A67" t="s">
        <v>485</v>
      </c>
    </row>
    <row spans="1:3" r="68">
      <c s="3" r="A68" t="s">
        <v>470</v>
      </c>
    </row>
    <row spans="1:3" r="69">
      <c s="4" r="A69" t="s">
        <v>472</v>
      </c>
      <c s="6" r="B69" t="n">
        <v>1253903000</v>
      </c>
      <c s="6" r="C69" t="n">
        <v>1031929000</v>
      </c>
    </row>
    <row spans="1:3" r="70">
      <c s="4" r="A70" t="s">
        <v>486</v>
      </c>
    </row>
    <row spans="1:3" r="71">
      <c s="3" r="A71" t="s">
        <v>470</v>
      </c>
    </row>
    <row spans="1:3" r="72">
      <c s="4" r="A72" t="s">
        <v>29</v>
      </c>
      <c s="6" r="B72" t="n">
        <v>17385000</v>
      </c>
      <c s="6" r="C72" t="n">
        <v>13782000</v>
      </c>
    </row>
    <row spans="1:3" r="73">
      <c s="4" r="A73" t="s">
        <v>487</v>
      </c>
    </row>
    <row spans="1:3" r="74">
      <c s="3" r="A74" t="s">
        <v>470</v>
      </c>
    </row>
    <row spans="1:3" r="75">
      <c s="4" r="A75" t="s">
        <v>29</v>
      </c>
      <c s="6" r="B75" t="n">
        <v>332063000</v>
      </c>
      <c s="6" r="C75" t="n">
        <v>279828000</v>
      </c>
    </row>
    <row spans="1:3" r="76">
      <c s="4" r="A76" t="s">
        <v>488</v>
      </c>
    </row>
    <row spans="1:3" r="77">
      <c s="3" r="A77" t="s">
        <v>470</v>
      </c>
    </row>
    <row spans="1:3" r="78">
      <c s="4" r="A78" t="s">
        <v>29</v>
      </c>
      <c s="6" r="B78" t="n">
        <v>443882000</v>
      </c>
      <c s="6" r="C78" t="n">
        <v>396732000</v>
      </c>
    </row>
    <row spans="1:3" r="79">
      <c s="4" r="A79" t="s">
        <v>489</v>
      </c>
    </row>
    <row spans="1:3" r="80">
      <c s="3" r="A80" t="s">
        <v>470</v>
      </c>
    </row>
    <row spans="1:3" r="81">
      <c s="4" r="A81" t="s">
        <v>29</v>
      </c>
      <c s="6" r="B81" t="n">
        <v>48465000</v>
      </c>
      <c s="6" r="C81" t="n">
        <v>55356000</v>
      </c>
    </row>
    <row spans="1:3" r="82">
      <c s="4" r="A82" t="s">
        <v>490</v>
      </c>
    </row>
    <row spans="1:3" r="83">
      <c s="3" r="A83" t="s">
        <v>470</v>
      </c>
    </row>
    <row spans="1:3" r="84">
      <c s="4" r="A84" t="s">
        <v>29</v>
      </c>
      <c s="6" r="B84" t="n">
        <v>127498000</v>
      </c>
      <c s="6" r="C84" t="n">
        <v>126629000</v>
      </c>
    </row>
    <row spans="1:3" r="85">
      <c s="4" r="A85" t="s">
        <v>491</v>
      </c>
    </row>
    <row spans="1:3" r="86">
      <c s="3" r="A86" t="s">
        <v>470</v>
      </c>
    </row>
    <row spans="1:3" r="87">
      <c s="4" r="A87" t="s">
        <v>29</v>
      </c>
      <c s="6" r="B87" t="n">
        <v>284610000</v>
      </c>
      <c s="6" r="C87" t="n">
        <v>159602000</v>
      </c>
    </row>
    <row spans="1:3" r="88">
      <c s="4" r="A88" t="s">
        <v>492</v>
      </c>
    </row>
    <row spans="1:3" r="89">
      <c s="3" r="A89" t="s">
        <v>470</v>
      </c>
    </row>
    <row spans="1:3" r="90">
      <c s="4" r="A90" t="s">
        <v>472</v>
      </c>
      <c s="6" r="B90" t="n">
        <v>0</v>
      </c>
      <c s="6" r="C90" t="n">
        <v>0</v>
      </c>
    </row>
    <row spans="1:3" r="91">
      <c s="4" r="A91" t="s">
        <v>459</v>
      </c>
      <c s="6" r="B91" t="n">
        <v>0</v>
      </c>
      <c s="6" r="C91" t="n">
        <v>1232000</v>
      </c>
    </row>
    <row spans="1:3" r="92">
      <c s="4" r="A92" t="s">
        <v>473</v>
      </c>
      <c s="7" r="B92" t="n">
        <v>0</v>
      </c>
      <c s="7" r="C92" t="n">
        <v>123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3</v>
      </c>
      <c s="2" r="B1" t="s">
        <v>66</v>
      </c>
      <c s="2" r="D1" t="s">
        <v>1</v>
      </c>
    </row>
    <row spans="1:5" r="2">
      <c s="2" r="B2" t="s">
        <v>2</v>
      </c>
      <c s="2" r="C2" t="s">
        <v>67</v>
      </c>
      <c s="2" r="D2" t="s">
        <v>2</v>
      </c>
      <c s="2" r="E2" t="s">
        <v>67</v>
      </c>
    </row>
    <row spans="1:5" r="3">
      <c s="3" r="A3" t="s">
        <v>494</v>
      </c>
    </row>
    <row spans="1:5" r="4">
      <c s="4" r="A4" t="s">
        <v>495</v>
      </c>
      <c s="7" r="B4" t="n">
        <v>2012</v>
      </c>
      <c s="7" r="C4" t="n">
        <v>2720</v>
      </c>
      <c s="7" r="D4" t="n">
        <v>1232</v>
      </c>
      <c s="7" r="E4" t="n">
        <v>661</v>
      </c>
    </row>
    <row spans="1:5" r="5">
      <c s="4" r="A5" t="s">
        <v>496</v>
      </c>
      <c s="6" r="B5" t="n">
        <v>-2012</v>
      </c>
      <c s="6" r="C5" t="n">
        <v>-1258</v>
      </c>
      <c s="6" r="D5" t="n">
        <v>-1934</v>
      </c>
      <c s="6" r="E5" t="n">
        <v>-118</v>
      </c>
    </row>
    <row spans="1:5" r="6">
      <c s="4" r="A6" t="s">
        <v>497</v>
      </c>
      <c s="6" r="B6" t="n">
        <v>0</v>
      </c>
      <c s="6" r="C6" t="n">
        <v>371</v>
      </c>
      <c s="6" r="D6" t="n">
        <v>702</v>
      </c>
      <c s="6" r="E6" t="n">
        <v>1290</v>
      </c>
    </row>
    <row spans="1:5" r="7">
      <c s="4" r="A7" t="s">
        <v>498</v>
      </c>
      <c s="6" r="B7" t="n">
        <v>0</v>
      </c>
      <c s="6" r="C7" t="n">
        <v>1833</v>
      </c>
      <c s="6" r="D7" t="n">
        <v>0</v>
      </c>
      <c s="6" r="E7" t="n">
        <v>1833</v>
      </c>
    </row>
    <row spans="1:5" r="8">
      <c s="4" r="A8" t="s">
        <v>499</v>
      </c>
      <c s="7" r="B8" t="n">
        <v>-2012</v>
      </c>
      <c s="7" r="C8" t="n">
        <v>-1258</v>
      </c>
      <c s="7" r="D8" t="n">
        <v>-1934</v>
      </c>
      <c s="7" r="E8" t="n">
        <v>-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v>
      </c>
      <c s="2" r="B1" t="s">
        <v>66</v>
      </c>
      <c s="2" r="D1" t="s">
        <v>1</v>
      </c>
    </row>
    <row spans="1:5" r="2">
      <c s="2" r="B2" t="s">
        <v>2</v>
      </c>
      <c s="2" r="C2" t="s">
        <v>67</v>
      </c>
      <c s="2" r="D2" t="s">
        <v>2</v>
      </c>
      <c s="2" r="E2" t="s">
        <v>67</v>
      </c>
    </row>
    <row spans="1:5" r="3">
      <c s="3" r="A3" t="s">
        <v>94</v>
      </c>
    </row>
    <row spans="1:5" r="4">
      <c s="4" r="A4" t="s">
        <v>95</v>
      </c>
      <c s="7" r="B4" t="n">
        <v>-897</v>
      </c>
      <c s="7" r="C4" t="n">
        <v>2013</v>
      </c>
      <c s="7" r="D4" t="n">
        <v>9866</v>
      </c>
      <c s="7" r="E4" t="n">
        <v>1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0</v>
      </c>
      <c s="2" r="B1" t="s">
        <v>424</v>
      </c>
    </row>
    <row spans="1:3" r="2">
      <c s="2" r="B2" t="s">
        <v>25</v>
      </c>
      <c s="2" r="C2" t="s">
        <v>2</v>
      </c>
    </row>
    <row spans="1:3" r="3">
      <c s="3" r="A3" t="s">
        <v>501</v>
      </c>
    </row>
    <row spans="1:3" r="4">
      <c s="4" r="A4" t="s">
        <v>459</v>
      </c>
      <c s="7" r="B4" t="n">
        <v>1232</v>
      </c>
      <c s="7" r="C4" t="n">
        <v>0</v>
      </c>
    </row>
    <row spans="1:3" r="5">
      <c s="4" r="A5" t="s">
        <v>471</v>
      </c>
    </row>
    <row spans="1:3" r="6">
      <c s="3" r="A6" t="s">
        <v>501</v>
      </c>
    </row>
    <row spans="1:3" r="7">
      <c s="4" r="A7" t="s">
        <v>459</v>
      </c>
      <c s="6" r="B7" t="n">
        <v>1232</v>
      </c>
      <c s="6" r="C7" t="n">
        <v>0</v>
      </c>
    </row>
    <row spans="1:3" r="8">
      <c s="4" r="A8" t="s">
        <v>492</v>
      </c>
    </row>
    <row spans="1:3" r="9">
      <c s="3" r="A9" t="s">
        <v>501</v>
      </c>
    </row>
    <row spans="1:3" r="10">
      <c s="4" r="A10" t="s">
        <v>459</v>
      </c>
      <c s="6" r="B10" t="n">
        <v>1232</v>
      </c>
      <c s="7" r="C10" t="n">
        <v>0</v>
      </c>
    </row>
    <row spans="1:3" r="11">
      <c s="4" r="A11" t="s">
        <v>502</v>
      </c>
    </row>
    <row spans="1:3" r="12">
      <c s="3" r="A12" t="s">
        <v>501</v>
      </c>
    </row>
    <row spans="1:3" r="13">
      <c s="4" r="A13" t="s">
        <v>459</v>
      </c>
      <c s="7" r="B13" t="n">
        <v>1232</v>
      </c>
    </row>
    <row spans="1:3" r="14">
      <c s="4" r="A14" t="s">
        <v>503</v>
      </c>
    </row>
    <row spans="1:3" r="15">
      <c s="3" r="A15" t="s">
        <v>501</v>
      </c>
    </row>
    <row spans="1:3" r="16">
      <c s="4" r="A16" t="s">
        <v>504</v>
      </c>
      <c s="4" r="B16" t="s">
        <v>505</v>
      </c>
    </row>
    <row spans="1:3" r="17">
      <c s="4" r="A17" t="s">
        <v>506</v>
      </c>
      <c s="4" r="B17" t="s">
        <v>507</v>
      </c>
    </row>
    <row spans="1:3" r="18">
      <c s="4" r="A18" t="s">
        <v>508</v>
      </c>
      <c s="4" r="B18"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510</v>
      </c>
      <c s="2" r="B1" t="s">
        <v>1</v>
      </c>
    </row>
    <row spans="1:3" r="2">
      <c s="2" r="B2" t="s">
        <v>2</v>
      </c>
      <c s="2" r="C2" t="s">
        <v>67</v>
      </c>
    </row>
    <row spans="1:3" r="3">
      <c s="4" r="A3" t="s">
        <v>229</v>
      </c>
    </row>
    <row spans="1:3" r="4">
      <c s="3" r="A4" t="s">
        <v>511</v>
      </c>
    </row>
    <row spans="1:3" r="5">
      <c s="4" r="A5" t="s">
        <v>512</v>
      </c>
      <c s="7" r="B5" t="n">
        <v>156138</v>
      </c>
      <c s="7" r="C5" t="n">
        <v>128048</v>
      </c>
    </row>
    <row spans="1:3" r="6">
      <c s="4" r="A6" t="s">
        <v>513</v>
      </c>
      <c s="6" r="B6" t="n">
        <v>560746</v>
      </c>
      <c s="6" r="C6" t="n">
        <v>513402</v>
      </c>
    </row>
    <row spans="1:3" r="7">
      <c s="4" r="A7" t="s">
        <v>514</v>
      </c>
      <c s="6" r="B7" t="n">
        <v>436082</v>
      </c>
      <c s="6" r="C7" t="n">
        <v>278820</v>
      </c>
    </row>
    <row spans="1:3" r="8">
      <c s="4" r="A8" t="s">
        <v>515</v>
      </c>
      <c s="6" r="B8" t="n">
        <v>121000</v>
      </c>
    </row>
    <row spans="1:3" r="9">
      <c s="4" r="A9" t="s">
        <v>516</v>
      </c>
    </row>
    <row spans="1:3" r="10">
      <c s="3" r="A10" t="s">
        <v>511</v>
      </c>
    </row>
    <row spans="1:3" r="11">
      <c s="4" r="A11" t="s">
        <v>512</v>
      </c>
      <c s="6" r="B11" t="n">
        <v>10038</v>
      </c>
      <c s="6" r="C11" t="n">
        <v>11711</v>
      </c>
    </row>
    <row spans="1:3" r="12">
      <c s="4" r="A12" t="s">
        <v>513</v>
      </c>
      <c s="6" r="B12" t="n">
        <v>46378</v>
      </c>
      <c s="6" r="C12" t="n">
        <v>46093</v>
      </c>
    </row>
    <row spans="1:3" r="13">
      <c s="4" r="A13" t="s">
        <v>514</v>
      </c>
      <c s="6" r="B13" t="n">
        <v>34387</v>
      </c>
      <c s="7" r="C13" t="n">
        <v>25038</v>
      </c>
    </row>
    <row spans="1:3" r="14">
      <c s="4" r="A14" t="s">
        <v>515</v>
      </c>
      <c s="6" r="B14" t="n">
        <v>6900</v>
      </c>
    </row>
    <row spans="1:3" r="15">
      <c s="4" r="A15" t="s">
        <v>313</v>
      </c>
    </row>
    <row spans="1:3" r="16">
      <c s="3" r="A16" t="s">
        <v>511</v>
      </c>
    </row>
    <row spans="1:3" r="17">
      <c s="4" r="A17" t="s">
        <v>512</v>
      </c>
      <c s="6" r="B17" t="n">
        <v>35800</v>
      </c>
    </row>
    <row spans="1:3" r="18">
      <c s="4" r="A18" t="s">
        <v>517</v>
      </c>
      <c s="6" r="B18" t="n">
        <v>333500</v>
      </c>
    </row>
    <row spans="1:3" r="19">
      <c s="4" r="A19" t="s">
        <v>518</v>
      </c>
      <c s="7" r="B19"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46"/>
    <col customWidth="1" max="6" min="6" width="18"/>
    <col customWidth="1" max="7" min="7" width="15"/>
  </cols>
  <sheetData>
    <row spans="1:7" r="1">
      <c s="1" r="A1" t="s">
        <v>96</v>
      </c>
      <c s="2" r="B1" t="s">
        <v>97</v>
      </c>
      <c s="2" r="C1" t="s">
        <v>98</v>
      </c>
      <c s="2" r="D1" t="s">
        <v>99</v>
      </c>
      <c s="2" r="E1" t="s">
        <v>100</v>
      </c>
      <c s="2" r="F1" t="s">
        <v>101</v>
      </c>
      <c s="2" r="G1" t="s">
        <v>102</v>
      </c>
    </row>
    <row spans="1:7" r="2">
      <c s="4" r="A2" t="s">
        <v>103</v>
      </c>
      <c s="7" r="B2" t="n">
        <v>955738</v>
      </c>
      <c s="7" r="C2" t="n">
        <v>1388</v>
      </c>
      <c s="7" r="D2" t="n">
        <v>893285</v>
      </c>
      <c s="7" r="E2" t="n">
        <v>4667</v>
      </c>
      <c s="7" r="F2" t="n">
        <v>56398</v>
      </c>
      <c s="7" r="G2" t="n">
        <v>0</v>
      </c>
    </row>
    <row spans="1:7" r="3">
      <c s="3" r="A3" t="s">
        <v>104</v>
      </c>
    </row>
    <row spans="1:7" r="4">
      <c s="4" r="A4" t="s">
        <v>82</v>
      </c>
      <c s="6" r="B4" t="n">
        <v>112852</v>
      </c>
    </row>
    <row spans="1:7" r="5">
      <c s="4" r="A5" t="s">
        <v>105</v>
      </c>
      <c s="6" r="B5" t="n">
        <v>380</v>
      </c>
    </row>
    <row spans="1:7" r="6">
      <c s="4" r="A6" t="s">
        <v>106</v>
      </c>
      <c s="6" r="E6" t="n">
        <v>5047</v>
      </c>
    </row>
    <row spans="1:7" r="7">
      <c s="4" r="A7" t="s">
        <v>103</v>
      </c>
      <c s="6" r="B7" t="n">
        <v>955738</v>
      </c>
      <c s="6" r="C7" t="n">
        <v>1388</v>
      </c>
      <c s="6" r="D7" t="n">
        <v>893285</v>
      </c>
      <c s="6" r="E7" t="n">
        <v>4667</v>
      </c>
      <c s="6" r="F7" t="n">
        <v>56398</v>
      </c>
      <c s="6" r="G7" t="n">
        <v>0</v>
      </c>
    </row>
    <row spans="1:7" r="8">
      <c s="3" r="A8" t="s">
        <v>104</v>
      </c>
    </row>
    <row spans="1:7" r="9">
      <c s="4" r="A9" t="s">
        <v>82</v>
      </c>
      <c s="6" r="B9" t="n">
        <v>157331</v>
      </c>
      <c s="6" r="F9" t="n">
        <v>157331</v>
      </c>
    </row>
    <row spans="1:7" r="10">
      <c s="4" r="A10" t="s">
        <v>105</v>
      </c>
      <c s="6" r="B10" t="n">
        <v>-4766</v>
      </c>
      <c s="6" r="E10" t="n">
        <v>-4766</v>
      </c>
    </row>
    <row spans="1:7" r="11">
      <c s="4" r="A11" t="s">
        <v>107</v>
      </c>
      <c s="6" r="C11" t="n">
        <v>6</v>
      </c>
      <c s="6" r="D11" t="n">
        <v>-6</v>
      </c>
    </row>
    <row spans="1:7" r="12">
      <c s="4" r="A12" t="s">
        <v>108</v>
      </c>
      <c s="6" r="C12" t="n">
        <v>-1</v>
      </c>
      <c s="6" r="D12" t="n">
        <v>1</v>
      </c>
    </row>
    <row spans="1:7" r="13">
      <c s="4" r="A13" t="s">
        <v>109</v>
      </c>
      <c s="6" r="B13" t="n">
        <v>13633</v>
      </c>
      <c s="6" r="D13" t="n">
        <v>13633</v>
      </c>
    </row>
    <row spans="1:7" r="14">
      <c s="4" r="A14" t="s">
        <v>110</v>
      </c>
      <c s="6" r="B14" t="n">
        <v>2420</v>
      </c>
      <c s="6" r="D14" t="n">
        <v>2420</v>
      </c>
    </row>
    <row spans="1:7" r="15">
      <c s="4" r="A15" t="s">
        <v>111</v>
      </c>
      <c s="6" r="B15" t="n">
        <v>-5168</v>
      </c>
      <c s="6" r="G15" t="n">
        <v>-5168</v>
      </c>
    </row>
    <row spans="1:7" r="16">
      <c s="4" r="A16" t="s">
        <v>112</v>
      </c>
      <c s="6" r="C16" t="n">
        <v>-3</v>
      </c>
      <c s="6" r="D16" t="n">
        <v>-5165</v>
      </c>
      <c s="6" r="G16" t="n">
        <v>5168</v>
      </c>
    </row>
    <row spans="1:7" r="17">
      <c s="4" r="A17" t="s">
        <v>113</v>
      </c>
      <c s="6" r="B17" t="n">
        <v>53</v>
      </c>
      <c s="6" r="D17" t="n">
        <v>53</v>
      </c>
    </row>
    <row spans="1:7" r="18">
      <c s="4" r="A18" t="s">
        <v>114</v>
      </c>
      <c s="6" r="B18" t="n">
        <v>1119241</v>
      </c>
      <c s="6" r="C18" t="n">
        <v>1390</v>
      </c>
      <c s="6" r="D18" t="n">
        <v>904221</v>
      </c>
      <c s="6" r="E18" t="n">
        <v>-99</v>
      </c>
      <c s="6" r="F18" t="n">
        <v>213729</v>
      </c>
      <c s="6" r="G18" t="n">
        <v>0</v>
      </c>
    </row>
    <row spans="1:7" r="19">
      <c s="4" r="A19" t="s">
        <v>115</v>
      </c>
      <c s="6" r="E19" t="n">
        <v>787</v>
      </c>
    </row>
    <row spans="1:7" r="20">
      <c s="3" r="A20" t="s">
        <v>104</v>
      </c>
    </row>
    <row spans="1:7" r="21">
      <c s="4" r="A21" t="s">
        <v>82</v>
      </c>
      <c s="6" r="B21" t="n">
        <v>40821</v>
      </c>
    </row>
    <row spans="1:7" r="22">
      <c s="4" r="A22" t="s">
        <v>105</v>
      </c>
      <c s="6" r="B22" t="n">
        <v>4260</v>
      </c>
    </row>
    <row spans="1:7" r="23">
      <c s="4" r="A23" t="s">
        <v>106</v>
      </c>
      <c s="6" r="E23" t="n">
        <v>5047</v>
      </c>
    </row>
    <row spans="1:7" r="24">
      <c s="4" r="A24" t="s">
        <v>116</v>
      </c>
      <c s="6" r="B24" t="n">
        <v>1119241</v>
      </c>
      <c s="6" r="C24" t="n">
        <v>1390</v>
      </c>
      <c s="6" r="D24" t="n">
        <v>904221</v>
      </c>
      <c s="6" r="E24" t="n">
        <v>-99</v>
      </c>
      <c s="6" r="F24" t="n">
        <v>213729</v>
      </c>
      <c s="6" r="G24" t="n">
        <v>0</v>
      </c>
    </row>
    <row spans="1:7" r="25">
      <c s="3" r="A25" t="s">
        <v>104</v>
      </c>
    </row>
    <row spans="1:7" r="26">
      <c s="4" r="A26" t="s">
        <v>82</v>
      </c>
      <c s="6" r="B26" t="n">
        <v>159920</v>
      </c>
      <c s="6" r="F26" t="n">
        <v>159920</v>
      </c>
    </row>
    <row spans="1:7" r="27">
      <c s="4" r="A27" t="s">
        <v>105</v>
      </c>
      <c s="6" r="B27" t="n">
        <v>22053</v>
      </c>
      <c s="6" r="E27" t="n">
        <v>22053</v>
      </c>
    </row>
    <row spans="1:7" r="28">
      <c s="4" r="A28" t="s">
        <v>107</v>
      </c>
      <c s="6" r="C28" t="n">
        <v>10</v>
      </c>
      <c s="6" r="D28" t="n">
        <v>-10</v>
      </c>
    </row>
    <row spans="1:7" r="29">
      <c s="4" r="A29" t="s">
        <v>109</v>
      </c>
      <c s="6" r="B29" t="n">
        <v>11902</v>
      </c>
      <c s="6" r="D29" t="n">
        <v>11902</v>
      </c>
    </row>
    <row spans="1:7" r="30">
      <c s="4" r="A30" t="s">
        <v>110</v>
      </c>
      <c s="6" r="B30" t="n">
        <v>1062</v>
      </c>
      <c s="6" r="D30" t="n">
        <v>1062</v>
      </c>
    </row>
    <row spans="1:7" r="31">
      <c s="4" r="A31" t="s">
        <v>111</v>
      </c>
      <c s="6" r="B31" t="n">
        <v>-3963</v>
      </c>
      <c s="6" r="G31" t="n">
        <v>-3963</v>
      </c>
    </row>
    <row spans="1:7" r="32">
      <c s="4" r="A32" t="s">
        <v>112</v>
      </c>
      <c s="6" r="C32" t="n">
        <v>-3</v>
      </c>
      <c s="6" r="D32" t="n">
        <v>-3960</v>
      </c>
      <c s="6" r="G32" t="n">
        <v>3963</v>
      </c>
    </row>
    <row spans="1:7" r="33">
      <c s="4" r="A33" t="s">
        <v>117</v>
      </c>
      <c s="6" r="B33" t="n">
        <v>1310215</v>
      </c>
      <c s="6" r="C33" t="n">
        <v>1397</v>
      </c>
      <c s="6" r="D33" t="n">
        <v>913215</v>
      </c>
      <c s="6" r="E33" t="n">
        <v>21954</v>
      </c>
      <c s="6" r="F33" t="n">
        <v>373649</v>
      </c>
      <c s="6" r="G33" t="n">
        <v>0</v>
      </c>
    </row>
    <row spans="1:7" r="34">
      <c s="4" r="A34" t="s">
        <v>118</v>
      </c>
      <c s="6" r="E34" t="n">
        <v>23962</v>
      </c>
    </row>
    <row spans="1:7" r="35">
      <c s="3" r="A35" t="s">
        <v>104</v>
      </c>
    </row>
    <row spans="1:7" r="36">
      <c s="4" r="A36" t="s">
        <v>82</v>
      </c>
      <c s="6" r="B36" t="n">
        <v>59711</v>
      </c>
    </row>
    <row spans="1:7" r="37">
      <c s="4" r="A37" t="s">
        <v>105</v>
      </c>
      <c s="6" r="B37" t="n">
        <v>-2008</v>
      </c>
    </row>
    <row spans="1:7" r="38">
      <c s="4" r="A38" t="s">
        <v>117</v>
      </c>
      <c s="7" r="B38" t="n">
        <v>1310215</v>
      </c>
      <c s="7" r="C38" t="n">
        <v>1397</v>
      </c>
      <c s="7" r="D38" t="n">
        <v>913215</v>
      </c>
      <c s="7" r="E38" t="n">
        <v>21954</v>
      </c>
      <c s="7" r="F38" t="n">
        <v>373649</v>
      </c>
      <c s="7" r="G38"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67</v>
      </c>
    </row>
    <row spans="1:3" r="3">
      <c s="3" r="A3" t="s">
        <v>120</v>
      </c>
    </row>
    <row spans="1:3" r="4">
      <c s="4" r="A4" t="s">
        <v>82</v>
      </c>
      <c s="7" r="B4" t="n">
        <v>159920</v>
      </c>
      <c s="7" r="C4" t="n">
        <v>112852</v>
      </c>
    </row>
    <row spans="1:3" r="5">
      <c s="3" r="A5" t="s">
        <v>121</v>
      </c>
    </row>
    <row spans="1:3" r="6">
      <c s="4" r="A6" t="s">
        <v>122</v>
      </c>
      <c s="6" r="B6" t="n">
        <v>-1489</v>
      </c>
      <c s="6" r="C6" t="n">
        <v>-1765</v>
      </c>
    </row>
    <row spans="1:3" r="7">
      <c s="4" r="A7" t="s">
        <v>123</v>
      </c>
      <c s="6" r="B7" t="n">
        <v>3088</v>
      </c>
      <c s="6" r="C7" t="n">
        <v>2386</v>
      </c>
    </row>
    <row spans="1:3" r="8">
      <c s="4" r="A8" t="s">
        <v>109</v>
      </c>
      <c s="6" r="B8" t="n">
        <v>11902</v>
      </c>
      <c s="6" r="C8" t="n">
        <v>9959</v>
      </c>
    </row>
    <row spans="1:3" r="9">
      <c s="4" r="A9" t="s">
        <v>124</v>
      </c>
      <c s="6" r="B9" t="n">
        <v>8073</v>
      </c>
      <c s="6" r="C9" t="n">
        <v>7244</v>
      </c>
    </row>
    <row spans="1:3" r="10">
      <c s="4" r="A10" t="s">
        <v>125</v>
      </c>
      <c s="6" r="B10" t="n">
        <v>42811</v>
      </c>
      <c s="6" r="C10" t="n">
        <v>40077</v>
      </c>
    </row>
    <row spans="1:3" r="11">
      <c s="4" r="A11" t="s">
        <v>126</v>
      </c>
      <c s="6" r="B11" t="n">
        <v>-1062</v>
      </c>
      <c s="6" r="C11" t="n">
        <v>-2390</v>
      </c>
    </row>
    <row spans="1:3" r="12">
      <c s="3" r="A12" t="s">
        <v>127</v>
      </c>
    </row>
    <row spans="1:3" r="13">
      <c s="4" r="A13" t="s">
        <v>31</v>
      </c>
      <c s="6" r="B13" t="n">
        <v>-1090</v>
      </c>
      <c s="6" r="C13" t="n">
        <v>-1624</v>
      </c>
    </row>
    <row spans="1:3" r="14">
      <c s="4" r="A14" t="s">
        <v>32</v>
      </c>
      <c s="6" r="B14" t="n">
        <v>-3616</v>
      </c>
      <c s="6" r="C14" t="n">
        <v>-2821</v>
      </c>
    </row>
    <row spans="1:3" r="15">
      <c s="4" r="A15" t="s">
        <v>33</v>
      </c>
      <c s="6" r="B15" t="n">
        <v>-1484</v>
      </c>
      <c s="6" r="C15" t="n">
        <v>-1632</v>
      </c>
    </row>
    <row spans="1:3" r="16">
      <c s="4" r="A16" t="s">
        <v>35</v>
      </c>
      <c s="6" r="B16" t="n">
        <v>-43610</v>
      </c>
      <c s="6" r="C16" t="n">
        <v>-47739</v>
      </c>
    </row>
    <row spans="1:3" r="17">
      <c s="4" r="A17" t="s">
        <v>36</v>
      </c>
      <c s="6" r="B17" t="n">
        <v>118</v>
      </c>
      <c s="6" r="C17" t="n">
        <v>1263</v>
      </c>
    </row>
    <row spans="1:3" r="18">
      <c s="4" r="A18" t="s">
        <v>39</v>
      </c>
      <c s="6" r="B18" t="n">
        <v>7971</v>
      </c>
      <c s="6" r="C18" t="n">
        <v>6121</v>
      </c>
    </row>
    <row spans="1:3" r="19">
      <c s="4" r="A19" t="s">
        <v>40</v>
      </c>
      <c s="6" r="B19" t="n">
        <v>18951</v>
      </c>
      <c s="6" r="C19" t="n">
        <v>35041</v>
      </c>
    </row>
    <row spans="1:3" r="20">
      <c s="4" r="A20" t="s">
        <v>128</v>
      </c>
      <c s="6" r="B20" t="n">
        <v>-1656</v>
      </c>
      <c s="6" r="C20" t="n">
        <v>2214</v>
      </c>
    </row>
    <row spans="1:3" r="21">
      <c s="4" r="A21" t="s">
        <v>129</v>
      </c>
      <c s="6" r="B21" t="n">
        <v>198827</v>
      </c>
      <c s="6" r="C21" t="n">
        <v>159186</v>
      </c>
    </row>
    <row spans="1:3" r="22">
      <c s="3" r="A22" t="s">
        <v>130</v>
      </c>
    </row>
    <row spans="1:3" r="23">
      <c s="4" r="A23" t="s">
        <v>131</v>
      </c>
      <c s="6" r="B23" t="n">
        <v>-64487</v>
      </c>
      <c s="6" r="C23" t="n">
        <v>89088</v>
      </c>
    </row>
    <row spans="1:3" r="24">
      <c s="4" r="A24" t="s">
        <v>132</v>
      </c>
      <c s="6" r="B24" t="n">
        <v>-451223</v>
      </c>
      <c s="6" r="C24" t="n">
        <v>-587878</v>
      </c>
    </row>
    <row spans="1:3" r="25">
      <c s="4" r="A25" t="s">
        <v>133</v>
      </c>
      <c s="6" r="B25" t="n">
        <v>21868</v>
      </c>
      <c s="6" r="C25" t="n">
        <v>7525</v>
      </c>
    </row>
    <row spans="1:3" r="26">
      <c s="4" r="A26" t="s">
        <v>134</v>
      </c>
      <c s="6" r="B26" t="n">
        <v>244429</v>
      </c>
      <c s="6" r="C26" t="n">
        <v>332853</v>
      </c>
    </row>
    <row spans="1:3" r="27">
      <c s="4" r="A27" t="s">
        <v>135</v>
      </c>
      <c s="6" r="B27" t="n">
        <v>-2358</v>
      </c>
      <c s="6" r="C27" t="n">
        <v>-3232</v>
      </c>
    </row>
    <row spans="1:3" r="28">
      <c s="4" r="A28" t="s">
        <v>136</v>
      </c>
      <c s="6" r="B28" t="n">
        <v>-251771</v>
      </c>
      <c s="6" r="C28" t="n">
        <v>-161644</v>
      </c>
    </row>
    <row spans="1:3" r="29">
      <c s="3" r="A29" t="s">
        <v>137</v>
      </c>
    </row>
    <row spans="1:3" r="30">
      <c s="4" r="A30" t="s">
        <v>42</v>
      </c>
      <c s="6" r="B30" t="n">
        <v>50000</v>
      </c>
      <c s="6" r="C30" t="n">
        <v>0</v>
      </c>
    </row>
    <row spans="1:3" r="31">
      <c s="4" r="A31" t="s">
        <v>111</v>
      </c>
      <c s="6" r="B31" t="n">
        <v>-3963</v>
      </c>
      <c s="6" r="C31" t="n">
        <v>-5135</v>
      </c>
    </row>
    <row spans="1:3" r="32">
      <c s="4" r="A32" t="s">
        <v>138</v>
      </c>
      <c s="6" r="B32" t="n">
        <v>-2425</v>
      </c>
      <c s="6" r="C32" t="n">
        <v>0</v>
      </c>
    </row>
    <row spans="1:3" r="33">
      <c s="4" r="A33" t="s">
        <v>126</v>
      </c>
      <c s="6" r="B33" t="n">
        <v>1062</v>
      </c>
      <c s="6" r="C33" t="n">
        <v>2390</v>
      </c>
    </row>
    <row spans="1:3" r="34">
      <c s="4" r="A34" t="s">
        <v>139</v>
      </c>
      <c s="6" r="B34" t="n">
        <v>0</v>
      </c>
      <c s="6" r="C34" t="n">
        <v>-537</v>
      </c>
    </row>
    <row spans="1:3" r="35">
      <c s="4" r="A35" t="s">
        <v>140</v>
      </c>
      <c s="6" r="B35" t="n">
        <v>0</v>
      </c>
      <c s="6" r="C35" t="n">
        <v>52</v>
      </c>
    </row>
    <row spans="1:3" r="36">
      <c s="4" r="A36" t="s">
        <v>141</v>
      </c>
      <c s="6" r="B36" t="n">
        <v>44674</v>
      </c>
      <c s="6" r="C36" t="n">
        <v>-3230</v>
      </c>
    </row>
    <row spans="1:3" r="37">
      <c s="4" r="A37" t="s">
        <v>142</v>
      </c>
      <c s="6" r="B37" t="n">
        <v>-8270</v>
      </c>
      <c s="6" r="C37" t="n">
        <v>-5688</v>
      </c>
    </row>
    <row spans="1:3" r="38">
      <c s="4" r="A38" t="s">
        <v>143</v>
      </c>
      <c s="6" r="B38" t="n">
        <v>24606</v>
      </c>
      <c s="6" r="C38" t="n">
        <v>24411</v>
      </c>
    </row>
    <row spans="1:3" r="39">
      <c s="4" r="A39" t="s">
        <v>144</v>
      </c>
      <c s="6" r="B39" t="n">
        <v>16336</v>
      </c>
      <c s="6" r="C39" t="n">
        <v>18723</v>
      </c>
    </row>
    <row spans="1:3" r="40">
      <c s="3" r="A40" t="s">
        <v>145</v>
      </c>
    </row>
    <row spans="1:3" r="41">
      <c s="4" r="A41" t="s">
        <v>146</v>
      </c>
      <c s="7" r="B41" t="n">
        <v>-22800</v>
      </c>
      <c s="7" r="C41" t="n">
        <v>-8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48</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Recent Issued Accounting Standa</vt:lpstr>
      <vt:lpstr>Investments Available for Sale</vt:lpstr>
      <vt:lpstr>Accounts Receivable</vt:lpstr>
      <vt:lpstr>Reserve for Losses and Loss Adj</vt:lpstr>
      <vt:lpstr>Debt Obligations</vt:lpstr>
      <vt:lpstr>Commitments and Contingencies</vt:lpstr>
      <vt:lpstr>Stock-Based Compensation</vt:lpstr>
      <vt:lpstr>Earnings per Share (EPS)</vt:lpstr>
      <vt:lpstr>Accumulated Other Comprehensive</vt:lpstr>
      <vt:lpstr>Fair Value of Financial Instrum</vt:lpstr>
      <vt:lpstr>Statutory Accounting</vt:lpstr>
      <vt:lpstr>Recent Issued Accounting Stan20</vt:lpstr>
      <vt:lpstr>Investments Available for Sale </vt:lpstr>
      <vt:lpstr>Accounts Receivable (Tables)</vt:lpstr>
      <vt:lpstr>Reserve for Losses and Loss A23</vt:lpstr>
      <vt:lpstr>Stock-Based Compensation (Table</vt:lpstr>
      <vt:lpstr>Earnings per Share (EPS) (Table</vt:lpstr>
      <vt:lpstr>Accumulated Other Comprehensi26</vt:lpstr>
      <vt:lpstr>Fair Value of Financial Instr27</vt:lpstr>
      <vt:lpstr>Statutory Accounting (Tables)</vt:lpstr>
      <vt:lpstr>Nature of Operations and Basi29</vt:lpstr>
      <vt:lpstr>Investments Available for Sal30</vt:lpstr>
      <vt:lpstr>Investments Available for Sal31</vt:lpstr>
      <vt:lpstr>Investments Available for Sal32</vt:lpstr>
      <vt:lpstr>Investments Available for Sal33</vt:lpstr>
      <vt:lpstr>Investments Available for Sal34</vt:lpstr>
      <vt:lpstr>Accounts Receivable (Details)</vt:lpstr>
      <vt:lpstr>Reserve for Losses and Loss A36</vt:lpstr>
      <vt:lpstr>Debt Obligations (Details)</vt:lpstr>
      <vt:lpstr>Commitments and Contingencies (</vt:lpstr>
      <vt:lpstr>Stock-Based Compensation (Detai</vt:lpstr>
      <vt:lpstr>Stock-Based Compensation (Det40</vt:lpstr>
      <vt:lpstr>Stock-Based Compensation (Det41</vt:lpstr>
      <vt:lpstr>Stock-Based Compensation (Det42</vt:lpstr>
      <vt:lpstr>Stock-Based Compensation (Det43</vt:lpstr>
      <vt:lpstr>Earnings per Share (EPS) (Detai</vt:lpstr>
      <vt:lpstr>Earnings per Share (EPS) (Det45</vt:lpstr>
      <vt:lpstr>Accumulated Other Comprehensi46</vt:lpstr>
      <vt:lpstr>Fair Value of Financial Instr47</vt:lpstr>
      <vt:lpstr>Fair Value of Financial Instr48</vt:lpstr>
      <vt:lpstr>Fair Value of Financial Instr49</vt:lpstr>
      <vt:lpstr>Fair Value of Financial Instr50</vt:lpstr>
      <vt:lpstr>Statutory Accoun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8:42Z</dcterms:created>
  <dcterms:modified xmlns:dcterms="http://purl.org/dc/terms/" xmlns:xsi="http://www.w3.org/2001/XMLSchema-instance" xsi:type="dcterms:W3CDTF">2016-11-04T16:48:42Z</dcterms:modified>
  <dc:title xmlns:dc="http://purl.org/dc/elements/1.1/">Untitled</dc:title>
  <dc:description xmlns:dc="http://purl.org/dc/elements/1.1/"/>
  <dc:subject xmlns:dc="http://purl.org/dc/elements/1.1/"/>
  <cp:keywords/>
  <cp:category/>
</cp:coreProperties>
</file>